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Balance Sheet Parenthetical (Pa"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cent Accounting Pronouncement" sheetId="8" state="visible" r:id="rId8"/>
    <sheet xmlns:r="http://schemas.openxmlformats.org/officeDocument/2006/relationships" name="Synnex Merger (Notes)" sheetId="9" state="visible" r:id="rId9"/>
    <sheet xmlns:r="http://schemas.openxmlformats.org/officeDocument/2006/relationships" name="Revenue from Contracts with Cus" sheetId="10" state="visible" r:id="rId10"/>
    <sheet xmlns:r="http://schemas.openxmlformats.org/officeDocument/2006/relationships" name="Earnings (Loss) Per Share and S" sheetId="11" state="visible" r:id="rId11"/>
    <sheet xmlns:r="http://schemas.openxmlformats.org/officeDocument/2006/relationships" name="Goodwill and Other Intangible A" sheetId="12" state="visible" r:id="rId12"/>
    <sheet xmlns:r="http://schemas.openxmlformats.org/officeDocument/2006/relationships" name="Debt And Capital Lease Obligati" sheetId="13" state="visible" r:id="rId13"/>
    <sheet xmlns:r="http://schemas.openxmlformats.org/officeDocument/2006/relationships" name="Restructuring" sheetId="14" state="visible" r:id="rId14"/>
    <sheet xmlns:r="http://schemas.openxmlformats.org/officeDocument/2006/relationships" name="Employee Benefit Plans" sheetId="15" state="visible" r:id="rId15"/>
    <sheet xmlns:r="http://schemas.openxmlformats.org/officeDocument/2006/relationships" name="Stock-Based Compensation Plans"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Additional Financial Informatio" sheetId="21" state="visible" r:id="rId21"/>
    <sheet xmlns:r="http://schemas.openxmlformats.org/officeDocument/2006/relationships" name="Accumulated Other Comprehensive" sheetId="22" state="visible" r:id="rId22"/>
    <sheet xmlns:r="http://schemas.openxmlformats.org/officeDocument/2006/relationships" name="Recent Accounting Pronounceme23" sheetId="23" state="visible" r:id="rId23"/>
    <sheet xmlns:r="http://schemas.openxmlformats.org/officeDocument/2006/relationships" name="Revenue from Contracts with C24" sheetId="24" state="visible" r:id="rId24"/>
    <sheet xmlns:r="http://schemas.openxmlformats.org/officeDocument/2006/relationships" name="Earnings (Loss) Per Share and25" sheetId="25" state="visible" r:id="rId25"/>
    <sheet xmlns:r="http://schemas.openxmlformats.org/officeDocument/2006/relationships" name="Goodwill and Other Intangible26" sheetId="26" state="visible" r:id="rId26"/>
    <sheet xmlns:r="http://schemas.openxmlformats.org/officeDocument/2006/relationships" name="Debt And Capital Lease Obliatio" sheetId="27" state="visible" r:id="rId27"/>
    <sheet xmlns:r="http://schemas.openxmlformats.org/officeDocument/2006/relationships" name="Employee Benefit Plans (Tables)" sheetId="28" state="visible" r:id="rId28"/>
    <sheet xmlns:r="http://schemas.openxmlformats.org/officeDocument/2006/relationships" name="Stock-Based Compensation Plans " sheetId="29" state="visible" r:id="rId29"/>
    <sheet xmlns:r="http://schemas.openxmlformats.org/officeDocument/2006/relationships" name="Stock-Based Compensation Plan30" sheetId="30" state="visible" r:id="rId30"/>
    <sheet xmlns:r="http://schemas.openxmlformats.org/officeDocument/2006/relationships" name="Financial Instruments (Tables)" sheetId="31" state="visible" r:id="rId31"/>
    <sheet xmlns:r="http://schemas.openxmlformats.org/officeDocument/2006/relationships" name="Fair Value Measurements (Tables" sheetId="32" state="visible" r:id="rId32"/>
    <sheet xmlns:r="http://schemas.openxmlformats.org/officeDocument/2006/relationships" name="Additional Financial Informat33" sheetId="33" state="visible" r:id="rId33"/>
    <sheet xmlns:r="http://schemas.openxmlformats.org/officeDocument/2006/relationships" name="Accumulated Other Comprehensi34" sheetId="34" state="visible" r:id="rId34"/>
    <sheet xmlns:r="http://schemas.openxmlformats.org/officeDocument/2006/relationships" name="Background And Basis of Prese35" sheetId="35" state="visible" r:id="rId35"/>
    <sheet xmlns:r="http://schemas.openxmlformats.org/officeDocument/2006/relationships" name="Recent Accounting Pronounceme36" sheetId="36" state="visible" r:id="rId36"/>
    <sheet xmlns:r="http://schemas.openxmlformats.org/officeDocument/2006/relationships" name="Synnex Merger (Details)" sheetId="37" state="visible" r:id="rId37"/>
    <sheet xmlns:r="http://schemas.openxmlformats.org/officeDocument/2006/relationships" name="Revenue from Contracts with C38" sheetId="38" state="visible" r:id="rId38"/>
    <sheet xmlns:r="http://schemas.openxmlformats.org/officeDocument/2006/relationships" name="Earnings (Loss) Per Share and39" sheetId="39" state="visible" r:id="rId39"/>
    <sheet xmlns:r="http://schemas.openxmlformats.org/officeDocument/2006/relationships" name="Earnings (Loss) Per Share and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Revolving Credit Facility" sheetId="44" state="visible" r:id="rId44"/>
    <sheet xmlns:r="http://schemas.openxmlformats.org/officeDocument/2006/relationships" name="Debt (Convertible Debentures) (" sheetId="45" state="visible" r:id="rId45"/>
    <sheet xmlns:r="http://schemas.openxmlformats.org/officeDocument/2006/relationships" name="Debt And Capital Lease Obliga46" sheetId="46" state="visible" r:id="rId46"/>
    <sheet xmlns:r="http://schemas.openxmlformats.org/officeDocument/2006/relationships" name="Debt (Schedule Of Debt And Capi" sheetId="47" state="visible" r:id="rId47"/>
    <sheet xmlns:r="http://schemas.openxmlformats.org/officeDocument/2006/relationships" name="Debt And Capital Lease Obliga48" sheetId="48" state="visible" r:id="rId48"/>
    <sheet xmlns:r="http://schemas.openxmlformats.org/officeDocument/2006/relationships" name="Restructuring Restructuring (De" sheetId="49" state="visible" r:id="rId49"/>
    <sheet xmlns:r="http://schemas.openxmlformats.org/officeDocument/2006/relationships" name="Employee Benefit Plans (Narrati" sheetId="50" state="visible" r:id="rId50"/>
    <sheet xmlns:r="http://schemas.openxmlformats.org/officeDocument/2006/relationships" name="Employee Benefit Plans (Details"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Commitments And Contingencies (" sheetId="56" state="visible" r:id="rId56"/>
    <sheet xmlns:r="http://schemas.openxmlformats.org/officeDocument/2006/relationships" name="Financial Instruments (Narrativ" sheetId="57" state="visible" r:id="rId57"/>
    <sheet xmlns:r="http://schemas.openxmlformats.org/officeDocument/2006/relationships" name="Financial Instruments (Fair Val" sheetId="58" state="visible" r:id="rId58"/>
    <sheet xmlns:r="http://schemas.openxmlformats.org/officeDocument/2006/relationships" name="Financial Instruments (Effect O" sheetId="59" state="visible" r:id="rId59"/>
    <sheet xmlns:r="http://schemas.openxmlformats.org/officeDocument/2006/relationships" name="Fair Value Measurements (Detail" sheetId="60" state="visible" r:id="rId60"/>
    <sheet xmlns:r="http://schemas.openxmlformats.org/officeDocument/2006/relationships" name="Income Taxes (Details)" sheetId="61" state="visible" r:id="rId61"/>
    <sheet xmlns:r="http://schemas.openxmlformats.org/officeDocument/2006/relationships" name="Additional Financial Informat62"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s>
  <definedNames/>
  <calcPr calcId="124519" fullCalcOnLoad="1"/>
</workbook>
</file>

<file path=xl/sharedStrings.xml><?xml version="1.0" encoding="utf-8"?>
<sst xmlns="http://schemas.openxmlformats.org/spreadsheetml/2006/main" uniqueCount="597">
  <si>
    <t>Document and Entity Information Document</t>
  </si>
  <si>
    <t>6 Months Ended</t>
  </si>
  <si>
    <t>Jun. 30, 2018shares</t>
  </si>
  <si>
    <t>Document and Entity Information [Abstract]</t>
  </si>
  <si>
    <t>Entity Registrant Name</t>
  </si>
  <si>
    <t>CONVERGY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Trading symbol</t>
  </si>
  <si>
    <t>cvg</t>
  </si>
  <si>
    <t>Consolidated Statements Of Income - USD ($) shares in Millions, $ in Millions</t>
  </si>
  <si>
    <t>3 Months Ended</t>
  </si>
  <si>
    <t>Jun. 30, 2018</t>
  </si>
  <si>
    <t>Jun. 30, 2017</t>
  </si>
  <si>
    <t>Revenues</t>
  </si>
  <si>
    <t>Operating Costs and Expenses:</t>
  </si>
  <si>
    <t>Cost of providing services and products sold</t>
  </si>
  <si>
    <t>Selling, general and administrative expenses</t>
  </si>
  <si>
    <t>Depreciation</t>
  </si>
  <si>
    <t>Amortization</t>
  </si>
  <si>
    <t>Restructuring charges</t>
  </si>
  <si>
    <t>Transaction and integration costs</t>
  </si>
  <si>
    <t>Total costs and expenses</t>
  </si>
  <si>
    <t>Operating Income (Loss)</t>
  </si>
  <si>
    <t>Other income (expense), net</t>
  </si>
  <si>
    <t>Interest expense</t>
  </si>
  <si>
    <t>Income (loss) before income taxes</t>
  </si>
  <si>
    <t>Income tax expense</t>
  </si>
  <si>
    <t>Net Income (Loss)</t>
  </si>
  <si>
    <t>Basic Earnings (Loss) per share:</t>
  </si>
  <si>
    <t>Net basic earnings (loss) per share</t>
  </si>
  <si>
    <t>Diluted Earnings (Loss) per share:</t>
  </si>
  <si>
    <t>Net diluted earnings (loss) per share</t>
  </si>
  <si>
    <t>Weighted average common shares outstanding:</t>
  </si>
  <si>
    <t>Basic</t>
  </si>
  <si>
    <t>Diluted</t>
  </si>
  <si>
    <t>Common Stock, Dividends, Per Share, Declared</t>
  </si>
  <si>
    <t>Consolidated Statements of Comprehensive Income - USD ($) $ in Millions</t>
  </si>
  <si>
    <t>Foreign currency translation adjustments</t>
  </si>
  <si>
    <t>Change related to pension liability, net of tax</t>
  </si>
  <si>
    <t>Unrealized gain (loss) on hedging activities, net of tax</t>
  </si>
  <si>
    <t>Total other comprehensive income (loss)</t>
  </si>
  <si>
    <t>Total Comprehensive Income (Loss)</t>
  </si>
  <si>
    <t>Consolidated Balance Sheets - USD ($) $ in Millions</t>
  </si>
  <si>
    <t>Dec. 31, 2017</t>
  </si>
  <si>
    <t>Assets</t>
  </si>
  <si>
    <t>Cash and cash equivalents</t>
  </si>
  <si>
    <t>Short-term Investments</t>
  </si>
  <si>
    <t>Receivables, net of allowances of $4.7 and $4.8</t>
  </si>
  <si>
    <t>Prepaid expenses</t>
  </si>
  <si>
    <t>Other current assets</t>
  </si>
  <si>
    <t>Total current assets</t>
  </si>
  <si>
    <t>Property and equipment, net</t>
  </si>
  <si>
    <t>Goodwill</t>
  </si>
  <si>
    <t>Other intangibles, net</t>
  </si>
  <si>
    <t>Deferred income tax asset</t>
  </si>
  <si>
    <t>Other assets</t>
  </si>
  <si>
    <t>Total Assets</t>
  </si>
  <si>
    <t>Liabilities and Shareholders' Equity</t>
  </si>
  <si>
    <t>Debt and capital lease obligations maturing within one year</t>
  </si>
  <si>
    <t>Payables and other current liabilities</t>
  </si>
  <si>
    <t>Total current liabilities</t>
  </si>
  <si>
    <t>Long-term debt and capital lease obligations</t>
  </si>
  <si>
    <t>Deferred Tax Liabilities, Net, Noncurrent</t>
  </si>
  <si>
    <t>Accrued pension liabilites</t>
  </si>
  <si>
    <t>Other long-term liabilities</t>
  </si>
  <si>
    <t>Total liabilities</t>
  </si>
  <si>
    <t>Convertible debentures conversion feature</t>
  </si>
  <si>
    <t>Shareholders' Equity</t>
  </si>
  <si>
    <t>Preferred shares - without par value, 5.0 authorized; none outstanding</t>
  </si>
  <si>
    <t>Common shares - without par value, 500.0 authorized; 92.9 and 92.5 issued, 91.5 and 91.8 outstanding, as of June 30, 2018 and December 31, 2017, respectively</t>
  </si>
  <si>
    <t>Treasury Stock - 1.8 and 0.6 shares as of June 30, 2018 and December 31, 2017, respectively</t>
  </si>
  <si>
    <t>Retained earnings</t>
  </si>
  <si>
    <t>Accumulated other comprehensive loss</t>
  </si>
  <si>
    <t>Total shareholders' equity</t>
  </si>
  <si>
    <t>Total Liabilities and Shareholders' Equity</t>
  </si>
  <si>
    <t>Balance Sheet Parenthetical (Parentheticals) - USD ($) shares in Millions, $ in Millions</t>
  </si>
  <si>
    <t>Allowance for Doubtful Accounts Receivable, Current</t>
  </si>
  <si>
    <t>Preferred Stock, Value, Issued</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Cash Flows - USD ($) $ in Millions</t>
  </si>
  <si>
    <t>CASH FLOWS FROM OPERATING ACTIVITIES</t>
  </si>
  <si>
    <t>Adjustments to reconcile net income to net cash provided by operating activities:</t>
  </si>
  <si>
    <t>Depreciation and amortization</t>
  </si>
  <si>
    <t>Deferred income tax expense (benefit)</t>
  </si>
  <si>
    <t>Stock compensation expense</t>
  </si>
  <si>
    <t>Changes in assets and liabilities:</t>
  </si>
  <si>
    <t>Change in receivables</t>
  </si>
  <si>
    <t>Change in other current assets</t>
  </si>
  <si>
    <t>Change in deferred charges, net</t>
  </si>
  <si>
    <t>Change in other assets and liabilities</t>
  </si>
  <si>
    <t>Change in payables and other current liabilities</t>
  </si>
  <si>
    <t>Net cash provided by operating activities</t>
  </si>
  <si>
    <t>CASH FLOWS FROM INVESTING ACTIVITIES</t>
  </si>
  <si>
    <t>Capital expenditures</t>
  </si>
  <si>
    <t>Proceeds from Sales of Assets, Investing Activities</t>
  </si>
  <si>
    <t>Net cash used in investing activities</t>
  </si>
  <si>
    <t>CASH FLOWS FROM FINANCING ACTIVITIES</t>
  </si>
  <si>
    <t>Proceeds from issuance of other long-term debt</t>
  </si>
  <si>
    <t>Repayments of other long-term debt (term loan and capital lease obligations)</t>
  </si>
  <si>
    <t>Proceeds from Asset Securitization Facility</t>
  </si>
  <si>
    <t>Repayments of Asset Securitization Facility</t>
  </si>
  <si>
    <t>Repurchase of common shares</t>
  </si>
  <si>
    <t>Proceeds from Stock Options Exercised</t>
  </si>
  <si>
    <t>Payments of Dividends</t>
  </si>
  <si>
    <t>Net cash (used in) provided by financing activities</t>
  </si>
  <si>
    <t>Net (decrease)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t>
  </si>
  <si>
    <t>BACKGROUND AND BASIS OF PRESENTATION Convergys Corporation (Convergys or the Company) is a global leader in customer experience outsourcing, focused on bringing value to its clients through every customer interaction. As of June 30, 2018 , Convergys had approximately 110,000 employees in 33 countries, interacting with our clients’ customers in 58 languages. In order to help clients serve their customers, Convergys operates 133 contact centers. Convergys leverages its geographic footprint and comprehensive capabilities to help leading companies create quality customer experiences across multiple interaction channels, such as voice, chat, email and interactive voice response. The accompanying Consolidated Financial Statements have been prepared in accordance with accounting principles generally accepted in the United States for interim financial reporting (U.S. GAAP) and U.S. Securities and Exchange Commission (SEC) regulations and, in the opinion of management, include all adjustments necessary for a fair presentation of the results of operations, financial position and cash flows for each period shown. All adjustments are of a normal and recurring nature. Certain information and footnote disclosures normally included in Financial Statements prepared in accordance with generally accepted accounting principles in the United States have been condensed or omitted. Interim Consolidated Financial Statements are not necessarily indicative of the financial position or operating results for an entire year. These interim Consolidated Financial Statements should be read in conjunction with the audited Financial Statements and the Notes thereto included in the Company’s Annual Report on Form 10-K for the year ended December 31, 2017, filed with the SEC on February 21, 2018.</t>
  </si>
  <si>
    <t>Recent Accounting Pronouncements (Notes)</t>
  </si>
  <si>
    <t>New Accounting Pronouncements or Change in Accounting Principle [Line Items]</t>
  </si>
  <si>
    <t>New Accounting Pronouncements, Policy [Policy Text Block]</t>
  </si>
  <si>
    <t>RECENT ACCOUNTING PRONOUNCEMENTS In July 2018, the Financial Accounting Standards Board FASB issued Accounting Standards Update (ASU) 2018-09, Codification Improvements .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solidated financial statements. In February 2018, the FASB issued ASU 2018-02, Reclassification of Certain Tax Effects from Accumulated Other Comprehensive Income . This ASU permits companies to reclassify disproportionate tax effects in accumulated other comprehensive income (AOCI) caused by the Tax Cuts and Jobs Act of 2017 (the 2017 Tax Act) to retained earnings. The Company elected to early adopt this standard as of January 1, 2018, on a prospective basis, resulting in a $6.0 reclassification adjustment, using a specific identification method, that increased retained earnings and decreased AOCI. In May 2017, the FASB issued ASU 2017-09, Stock Compensation - Scope of Modification Accounting . This ASU clarifies which changes to the terms or conditions of a share-based payment award require the application of modification accounting under ASC 718. The Company adopted this standard as of January 1, 2018. The adoption of this standard did not have an impact on the Company’s consolidated financial statements. In January 2017, the FASB issued ASU 2017-04, Simplifying the Test for Goodwill Impairment . This ASU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 material impact on the Company’s consolidated financial statements. In August 2016, the FASB issued ASU 2016-15, Statement of Cash Flows (Topic 230) . The objective of this update i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of cash, cash equivalents, and amounts generally described as restricted cash or restricted cash equivalents. These standards are effective for financial statements issued for fiscal years beginning after December 15, 2017, including interim periods within those fiscal years. The Company adopted these standards as of January 1, 2018 utilizing the retrospective transition method. The adoption of this standard did not have a material impact on the Company’s consolidated financial statements. In February 2016, the FASB issued ASU 2016-02, Leases . This ASU will require lessees to recognize almost all leases on the balance sheet as a right-of-use asset and a lease liability. For income statement purposes, the FASB retained a dual model, requiring leases to be classified as finance leases or operating leases. In July 2018, the FASB issued ASU 2018-10, Codification Improvements to Topic 842 (Leases) , which provides narrow amendments to clarify how to apply certain aspects of the new lease standard. Both standards are effective for fiscal years beginning after December 15, 2018, including interim periods within those annual periods and are to be applied utilizing a modified retrospective approach. The Company will adopt these standards on January 1, 2019 and is currently assessing the effects that adoption of the new standards will have on its consolidated financial statements and related disclosures, as well as its processes, systems and internal controls. The Company currently expects adoption of these standards will result in a material increase to the assets and liabilities reported on the Company’s Consolidated Balance Sheets. In May 2014, the FASB issued ASU 2014-09, Revenue from Contracts with Customers . The standard applies one comprehensive revenue recognition model across all contracts, entities and sectors. The core principal of the new standard is that revenue should be recognized to depict the transfer of promised goods or services to customers in an amount that reflects the consideration to which the entity expects to be entitled in exchange for those goods or services. The standard includes cost guidance, whereby all direct and incremental costs to obtain or fulfill a contract with a customer are capitalized and amortized over the corresponding period of benefit. The Company adopted this standard for all contracts with customers outstanding on January 1, 2018 using the modified retrospective adoption method, which resulted in a $3.2 adjustment to the opening balance of retained earnings. Results for reporting periods after January 1, 2018 are presented under ASU 2014-09, while prior period amounts are not adjusted and continue to be reported in accordance with the accounting standards in effect for those periods. The largest adoption impacts to the Company’s consolidated financial statements resulted from the new qualitative and quantitative disclosures provided in Note 4, and the capitalization of certain direct and incremental contract costs that are now being capitalized and amortized over the estimated period of benefit of the corresponding contracts. The new standard does not have an impact on the timing or revenue recognition pattern of any of our identified revenue streams. The cumulative effect of the changes made to our January 1, 2018 Consolidated Balance Sheet for the adoption of ASU 2014-09 were as follows: Balance at Adjustments Due to Balance at Consolidated Balance Sheet Caption December 31, 2017 ASU 2014-09 January 1, 2018 Assets Other current assets $47.4 $2.0 $49.4 Total current assets $857.7 $2.0 $859.7 Other assets $50.5 $2.3 $52.8 Total Assets $2,414.7 $4.3 $2,419.0 Liabilities and Shareholders' Equity Deferred income tax liabilities $222.6 $1.1 $223.7 Total liabilities $977.5 $1.1 $978.6 Retained Earnings $1,457.8 $3.2 $1,461.0 Total shareholders' equity $1,377.7 $3.2 $1,380.9 Total Liabilities and Shareholders' Equity $2,414.7 $4.3 $2,419.0 The impacts to the Company’s Consolidated Statement of Income for the three and six months ended June 30, 2018 , as a result of the adoption of ASU 2014-09 were as follows: Three Months Ended June 30, 2018 Consolidated Statement of Income Caption As Reported Amounts Without Adoption of ASU 2014-09 Effect of Change Selling, general and administrative $169.3 $170.0 ($0.7 ) Total costs and expenses $625.3 $626.0 ($0.7 ) Operating Income $24.1 $23.4 $0.7 Income before Income Taxes $22.0 $21.3 $0.7 Income tax expense $8.1 $7.9 ($0.2 ) Net Income $13.9 $13.4 $0.5 Six Months Ended June 30, 2018 Consolidated Statement of Income Caption As Reported Amounts Without Adoption of ASU 2014-09 Effect of Change Selling, general and administrative $341.7 $342.8 ($1.1 ) Total costs and expenses $1,265.1 $1,266.2 ($1.1 ) Operating Income $58.5 $57.4 $1.1 Income before Income Taxes $51.4 $50.3 $1.1 Income tax expense $7.7 $7.4 ($0.3 ) Net Income $43.7 $42.9 $0.8 The impacts to the Company’s Consolidated Balance Sheet as of June 30, 2018 , as a result of the adoption of ASU 2014-09 were as follows: Balance at June 30, 2018 Consolidated Balance Sheet Caption As Reported Balances Without Adoption of ASU 2014-09 Effect of Change Assets Other current assets $55.8 $53.1 $2.7 Total current assets $705.9 $703.2 $2.7 Other assets $42.2 $39.4 $2.8 Total Assets $2,204.7 $2,199.2 $5.5 Liabilities and Shareholders' Equity Deferred income tax liabilities $209.1 $207.6 $1.5 Total liabilities $796.0 $794.5 $1.5 Retained earnings $1,492.4 $1,488.4 $4.0 Total shareholders' equity $1,350.3 $1,346.3 $4.0 Total Liabilities and Shareholders' Equity $2,204.7 $2,199.2 $5.5</t>
  </si>
  <si>
    <t>Synnex Merger (Notes)</t>
  </si>
  <si>
    <t>Business Combinations [Abstract]</t>
  </si>
  <si>
    <t>Business Combination Disclosure [Text Block]</t>
  </si>
  <si>
    <t>SYNNEX MERGER On June 28, 2018, Convergys entered into an Agreement and Plan of Merger (as amended, modified or supplemented from time to time, the Merger Agreement) with SYNNEX Corporation (SYNNEX) under which SYNNEX will acquire Convergys in a cash and stock transaction. The Merger Agreement provides, among other things, that on the terms and subject to the conditions set forth therein, (1) Delta Merger Sub I, Inc., a wholly owned subsidiary of SYNNEX, will be merged with and into the Company (the Initial Merger), with the Company surviving the Initial Merger as a wholly owned subsidiary of SYNNEX, and (2) immediately following the Initial Merger, the Company will be merged with and into Delta Merger Sub II, LLC, a wholly owned subsidiary of SYNNEX (the Subsequent Merger, and together with the Initial Merger, the Mergers), with Delta Merger Sub II surviving the Subsequent Merger as a wholly owned subsidiary of SYNNEX. On the terms and subject to the conditions set forth in the Merger Agreement, at the effective time of the Initial Merger, each Company common share issued and outstanding immediately prior to the effective time of the Initial Merger (other than certain excluded shares) will automatically be converted into the right to receive (1) $13.25 in cash, without interest, and (2) 0.1193 shares of SYNNEX common stock, par value $0.001 per share, subject to adjustment as provided in the Merger Agreement in the event that the trading price of SYNNEX common stock prior to the closing of the Mergers increases or decreases by more than 10% from a baseline price. The closing of the Mergers is subject to (1) approval by the SYNNEX stockholders of the issuance of SYNNEX common stock to be paid as consideration in the Initial Merger, (2) the adoption of the Merger Agreement by the Company’s shareholders, and (3) other customary closing conditions.</t>
  </si>
  <si>
    <t>Revenue from Contracts with Customers Revenue from Contracts with Customers (Notes)</t>
  </si>
  <si>
    <t>Revenue from Contract with Customer [Abstract]</t>
  </si>
  <si>
    <t>Revenue from Contract with Customer [Text Block]</t>
  </si>
  <si>
    <t>REVENUE FROM CONTRACTS WITH CUSTOMERS Revenue Recognition Policy More than 95% of the Company’s revenues are derived from fees for customer experience outsourcing services provided to the Company’s clients. Revenues from our contracts to provide these services relate to a single performance obligation to stand ready to provide services to the customer. The Company recognizes these revenues over time as services are performed based on the volumes of services provided and contractual rates. The Company’s remaining revenues, which represent less than 5% of the Company’s total revenues, are derived from the sale of premise-based and hosted self-care and technology solutions and provision of professional services. Revenues from the sale of these solutions and provision of these services are recognized over time as solutions or services are provided over the duration of the contract, using contractual rates. These contracts are typically one year or less in duration. Certain of our contracts, primarily for agent-related services, include pricing terms and conditions that include components of variable consideration. The variable consideration is typically in the form of performance-related bonus and penalty provisions that are determined based upon our meeting, or not meeting, agreed-upon service levels and performance metrics specified within the contract. Some contracts also contain discounts that the client can earn through the achievement of specified volume levels or through early payment for services provided by Convergys. Each component of variable consideration is earned based on the Company’s actual performance during the measurement period specified within the contract (typically monthly for bonus and penalty provisions and either quarterly or annually for volume discounts). In order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Given our historical experiences and relatively short duration of periods subject to variable consideration adjustments, no constraints on our revenue recognition were applied during the first six months of 2018. The Company reassesses these estimates during each reporting period. Disaggregation of Revenue We provide services to companies across a variety of industries including communications, technology, retail, financial services, healthcare and other. The following table presents our disaggregated revenue from customers by key industry vertical for the three and six months ended June 30, 2018 and 2017 . Three Months Ended June 30, Six Months Ended June 30, 2018 2017 2018 2017 Revenues: Communications $277.2 $323.0 $564.4 $659.8 Technology 141.9 146.0 290.8 302.5 Retail 76.8 63.9 153.2 130.3 Financial Services 70.6 71.6 145.4 149.6 Healthcare 45.0 43.2 96.4 94.6 Other 37.9 39.1 73.4 77.6 Total Revenues $649.4 $686.8 $1,323.6 $1,414.4 While most of our contracts are priced in U.S. dollars, we also recognize revenue under contracts that are denominated in euros, British pounds, Australian dollars, Canadian dollars or other currencies. The following table presents the Company’s U.S. dollar equivalent revenue by currency for the three and six months ended June 30, 2018 and 2017 . Three Months Ended June 30, Six Months Ended June 30, 2018 2017 2018 2017 U.S. Dollar Revenue by Currency: U.S. dollar $472.4 $526.3 $966.6 $1,096.4 Euro 88.2 80.0 180.5 157.6 British pound 52.2 42.0 104.9 81.9 Australian dollar 12.3 13.7 23.8 29.0 Canadian dollar 10.1 9.3 19.8 18.0 Other 14.2 15.5 28.0 31.5 Total Revenues $649.4 $686.8 $1,323.6 $1,414.4 Costs to Obtain a Contract The Company capitalizes commission expenses paid to our sales personnel when the commissions are deemed to be incremental for obtaining new agent-related services contracts.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and noncurrent portions are included in Other current assets and Other assets, respectively, on the Company’s Consolidated Balance Sheets. As of June 30, 2018 , the current and noncurrent assets related to deferred commissions totaled $2.7 and $2.8 , respectively. During the three and six months ended June 30, 2018 , we recorded $0.8 and $1.5 , respectively, of amortization expense related to deferred commissions. This expense is classified in Selling, general and administrative expense on the Consolidated Statements of Income. Receivables and Allowance for Doubtful Accounts Trade receivables are comprised of amounts owed to the Company by clients and are presented net of an allowance for doubtful accounts. Contracts with individual clients determine when receivables are due, generally within 30 to 60 days, and whether interest is accrued on late payments. The allowance for doubtful accounts is the Company’s best estimate of the amount of probable credit losses in the Company’s existing accounts receivable balance. The Company regularly reviews the adequacy of its allowance for doubtful accounts. The Company determines the allowance based on historical write-off experience and current economic conditions and also considers factors such as customer credit, past transaction history with the customer and changes in customer payment terms when determining whether the collection of a receivable is reasonably assured. Account balances are charged off against the allowance after all means of collection have been exhausted and the potential for recovery is considered remote. Volume Discounts Certain contracts with customers contain discounts that the client can earn through the achievement of specified volume levels or through early payment for services provided by Convergys. The Company maintains a liability for these discounts within Payables and other current liabilities on its Consolidated Balance Sheets. The liabilities for these discounts totaled $4.4 as of June 30, 2018 .</t>
  </si>
  <si>
    <t>Earnings (Loss) Per Share and Shareholders' Equity</t>
  </si>
  <si>
    <t>Earnings Per Share [Abstract]</t>
  </si>
  <si>
    <t>Earnings (Loss) Per Share and Shareholder's Equity</t>
  </si>
  <si>
    <t>EARNINGS PER SHARE AND SHAREHOLDERS’ EQUITY Earnings per Share The following is a reconciliation of the numerator and denominator of the basic and diluted earnings per share (EPS) computations: Shares (in millions) Shares Net Income Per Share Amount Three Months Ended June 30, 2018 Basic EPS 91.2 $13.9 $0.15 Effect of dilutive securities: Stock-based compensation arrangements 0.5 — — Convertible Debt 6.2 — (0.01 ) Diluted EPS 97.9 $13.9 $0.14 Six Months Ended June 30, 2018 Basic EPS 91.4 $43.7 $0.48 Effect of dilutive securities: Stock-based compensation arrangements 0.7 — (0.01 ) Convertible Debt 6.2 — (0.03 ) Diluted EPS 98.3 $43.7 $0.44 Three Months Ended June 30, 2017 Basic EPS 93.7 $39.8 $0.42 Effect of dilutive securities: Stock-based compensation arrangements 0.5 — — Convertible Debt 5.9 — (0.02 ) Diluted EPS 100.1 $39.8 $0.40 Six Months Ended June 30, 2017 Basic EPS 94.0 $77.7 $0.83 Effect of dilutive securities: Stock-based compensation arrangements 0.7 — (0.01 ) Convertible Debt 5.9 — (0.05 ) Diluted EPS 100.6 $77.7 $0.77 The diluted EPS calculation for the three and six months ended June 30, 2018 excludes 0.3 performance-based restricted stock units granted in 2016, as the performance criteria has not yet been achieved, as well as 0.4 performance-based restricted stock units ( 0.1 and 0.3 granted in 2018 and 2017 , respectively), as performance criteria for the third year of the 2017 grants and the second and third years of the 2018 grants have not yet been fully defined, thereby precluding a grant for accounting purposes due to a lack of a mutual understanding of the terms of the stock-based awards. The diluted EPS calculation for the three and six months ended June 30, 2018 includes 6.2 shares associated with the Company’s convertible debt. As described more fully in Note 7, during 2009, the Company issued approximately $125.0 aggregate principal amount of 5.75% Junior Subordinated Convertible Debentures due 2029 (2029 Convertible Debentures). The 2029 Convertible Debentures were convertible, subject to certain conditions, into shares of the Company’s common stock at an initial implied conversion price of approximately $12.07 per share, or eighty-two and eighty-two hundredths shares per one thousand dollars in principal amount of debentures. The conversion rate is subject to adjustment for certain events outlined in the indenture governing the 2029 Convertible Debentures (the Indenture), including payment of dividends. As of June 30, 2018 , the implied conversion price for the 2029 Convertible Debentures was approximately $11.07 per share, or ninety and thirty-seven hundredths shares per one thousand dollars in principal amount of debentures. Shareholders’ Equity The Company repurchased 0.5 and 1.2 of its common shares during the three and six months ended June 30, 2018 at an average price of $23.33 and $23.10 per share for a total of $10.5 and $26.8 . Based upon the timing of transactions, $0.3 of the shares repurchased during December 2017 settled during the first quarter of 2018. As of June 30, 2018 , the Company had the authority to repurchase $34.7 of outstanding common shares pursuant to the Board of Directors’ August 2015 authorization to increase the remaining authorized share repurchases to $250.0 in the aggregate. The timing and terms of any future transactions will depend on a number of considerations including market conditions, our available liquidity and capital needs, and limits on share repurchases that may be applicable under the covenants in our Credit Agreement. Pursuant to the Merger Agreement, we may not, without SYNNEX’s consent, repurchase shares prior to the closing of the Mergers or termination of the Merger Agreement. Dividends During 2017 and 2018 , the Company’s Board of Directors declared the following dividends per common share, which were paid by the Company on the payment dates listed below: Announcement Date Record Date Dividend Amount Payment Date February 22, 2017 March 24, 2017 $0.09 April 7, 2017 May 8, 2017 June 23, 2017 $0.10 July 7, 2017 August 8, 2017 September 22, 2017 $0.10 October 6, 2017 November 7, 2017 December 22, 2017 $0.10 January 5, 2018 February 21, 2018 March 23, 2018 $0.10 April 6, 2018 May 8, 2018 June 22, 2018 $0.11 July 6, 2018 The Board expects that future cash dividends will be paid on a quarterly basis until the closing of the Mergers. However, any decision to pay future cash dividends will be subject to Board approval, and will depend on the Company’s future earnings, cash flow, financial condition, financial covenants and other relevant factors. The Merger Agreement limits our ability to pay dividends. The Merger Agreement generally provides that prior to the closing of the Mergers or termination of the Merger Agreement, we cannot, without SYNNEX’s consent, make, declare or pay any dividend on our common shares other than regular quarterly cash dividends not in excess of $0.11 per share.</t>
  </si>
  <si>
    <t>Goodwill and Other Intangible Assets and Long-Lived Assets</t>
  </si>
  <si>
    <t>Goodwill and Intangible Assets Disclosure [Abstract]</t>
  </si>
  <si>
    <t>Goodwill And Other Intangible Assets and Long-Lived Assets</t>
  </si>
  <si>
    <t>GOODWILL AND OTHER INTANGIBLE AND LONG-LIVED ASSETS Goodwill Goodwill was $933.6 at June 30, 2018 compared to $937.9 at December 31, 2017 . This decrease was due to foreign currency translation. The Company tests goodwill for impairment annually as of October 1 and at other times if events have occurred or circumstances exist that indicate the carrying value of goodwill may no longer be recoverable. Goodwill impairment testing is performed at the reporting unit level, one level below the business segment. The Company’s reporting units are Customer Management - Agent Services and Customer Management - Customer Interaction Technology (CIT). As of June 30, 2018 and December 31, 2017 , all goodwill was held by the Customer Management - Agent Services reporting unit. The annual impairment test performed as of October 1, 2017 indicated that the fair value of the Customer Management - Agent Services reporting unit was substantially in excess of its carrying value. However, impairment charges could be required if a divestiture decision is made or other significant economic events occur with respect to the reporting unit. Subsequent to our October 1, 2017 annual impairment test, no indications of an impairment were identified. Other Intangible Assets The Company’s other intangible assets, primarily acquired through business combinations, are evaluated periodically if events or circumstances indicate a possible inability to recover their carrying amounts. No impairment charges were recognized in any period presented. As of June 30, 2018 and December 31, 2017 , the Company’s other intangible assets consisted of the following: June 30, 2018 Gross Carrying Amount Accumulated Amortization Net Customer relationships and other intangibles $482.0 ($209.8 ) $272.2 Trademarks 26.8 (26.8 ) — Software (classified within Property and equipment, net) 41.3 (41.3 ) — Total $550.1 ($277.9 ) $272.2 December 31, 2017 Customer relationships and other intangibles $484.6 ($198.0 ) $286.6 Trademarks 27.0 (26.3 ) 0.7 Software (classified within Property and equipment, net) 41.3 (41.3 ) — Total $552.9 ($265.6 ) $287.3 The customer relationship and other intangible assets are being amortized for 1 to 17 years. The remaining weighted average amortization period for customer relationships and other intangibles is approximately 12.0 years. Amortization of software is included within depreciation expense as the underlying assets are classified within property and equipment. Amortization expense for intangibles was $13.1 for the six months ended June 30, 2018 and is estimated to be approximately $25.4 for the year ended December 31, 2018 . The related estimated expense for the five subsequent fiscal years is as follows: For the year ended 2019 $24.6 For the year ended 2020 23.9 For the year ended 2021 22.2 For the year ended 2022 21.9 For the year ended 2023 21.9 Thereafter 145.4</t>
  </si>
  <si>
    <t>Debt And Capital Lease Obligation</t>
  </si>
  <si>
    <t>Long-term Debt and Capital Lease Obligations [Abstract]</t>
  </si>
  <si>
    <t>Debt and Capital Lease Obligations</t>
  </si>
  <si>
    <t>DEBT AND CAPITAL LEASE OBLIGATIONS Debt and capital lease obligations consisted of the following: June 30, 2018 December 31, 2017 Term Loan, due 2019 $— $99.3 Convertible Debentures, due 2029 66.6 65.5 Capital Lease Obligations 0.6 2.1 Accounts Receivable Securitization 54.0 103.0 Total debt 121.2 269.9 Less debt issuance costs 1.3 1.3 Total debt, net 119.9 268.6 Less current maturities 0.4 0.9 Long-term debt $119.5 $267.7 Merger Agreement with SYNNEX The Merger Agreement limits our ability to incur additional indebtedness or to modify the terms of our outstanding debt obligations. The Merger Agreement generally provides that prior to the closing of the Mergers or termination of the Merger Agreement, we cannot, without SYNNEX’s consent, incur, assume, endorse, guarantee or otherwise become liable for, or modify in any material respect the terms of any indebtedness for borrowed money or issue or sell any debt securities or any rights to acquire any debt securities, subject to certain exceptions (including borrowings under our Revolving Credit Facility and our asset securitization facility). Credit Facility On January 11, 2017 (the Effective Date), the Company entered into a new credit agreement (Credit Agreement) and repaid all amounts outstanding and terminated all commitments under its previously existing credit agreement (Prior Credit Agreement) using initial borrowings under the Credit Agreement as well as borrowings under the Company’s asset securitization facility. The Credit Agreement consists of a $215.0 unsecured term loan facility (Term Loan), maturing on March 3, 2019 , and a $300.0 unsecured revolving credit facility (Revolving Credit Facility), maturing on January 11, 2022 . On the Effective Date, the Company drew $100.0 in initial borrowings under the Term Loan. A $1.0 extinguishment loss was recognized on the Effective Date and is included in Interest expense on the Consolidated Statements of Income for the six months ended June 30, 2017 . The Revolving Credit Facility may be extended for two additional one-year periods, subject to the satisfaction of certain conditions set forth in the Credit Agreement. In addition, aggregate borrowing capacity under the Credit Agreement may be increased by up to an additional $250.0 million by increasing the amount of the Revolving Credit Facility or by incurring additional term loans, in each case subject to the satisfaction of certain conditions set forth in the Credit Agreement, including the receipt of additional commitments for such increase. Borrowings outstanding under the Credit Agreement may be repaid from time to time without premium or penalty, other than customary breakage costs, if any. Borrowings outstanding under the Credit Agreement bear interest at a fluctuating rate per annum equal to, at the Company’s option, either (a) the applicable adjusted LIBOR plus a spread based on the Company’s total net leverage ratio, or (b) a base rate (equal to the higher of the Administrative Agent’s prime rate, the federal fund rate plus 0.50%, and the one-month adjusted LIBOR plus 1.0%) plus a spread based on the Company’s total net leverage ratio. The Company is also obligated to pay a commitment fee on a quarterly basis on the unused portion of the commitments under the Revolving Credit Facility based on the Company’s total net leverage ratio, which fee is currently 25 basis points. While amounts borrowed and repaid under the Revolving Credit Facility can be re-borrowed, amounts repaid under the Term Loan cannot be borrowed again under the Credit Agreement. The Credit Agreement contains certain affirmative and negative covenants, as well as terms and conditions that are customary for credit facilities of this type, including financial covenants for leverage and interest coverage ratios. The Company was in compliance with all covenants at June 30, 2018 . Total borrowing capacity remaining under the Revolving Credit Facility was $300.0 , with the borrowings under the Term Loan fully repaid as of June 30, 2018 . Convertible Debentures During 2009, Convergys issued $125.0 aggregate principal amount of 5.75% Junior Subordinated Convertible Debentures due September 2029 (2029 Convertible Debentures) in exchange for $122.5 of 4.875% Unsecured Senior Notes due December 15, 2009, pursuant to an exchange offer. At the date of issuance, the Company recognized the liability component of the 2029 Convertible Debenture at its fair value of $56.3 . The liability component was recognized as the fair value of a similar instrument that did not have a conversion feature at issuance. The equity component, which is the value of the conversion feature at issuance, was recognized as the difference between the proceeds from the issuance of the debentures and the fair value of the liability component, after adjusting for the deferred tax impact of $32.7 . The 2029 Convertible Debentures were issued at a coupon rate of 5.75% , which was below that of a similar instrument that did not have a conversion feature. Therefore, the valuation of the debt component, using the income approach, resulted in a debt discount. The debt discount is being amortized over the life of a similar debt instrument without a conversion feature, which the Company determined to equal the contractual maturity of the 2029 Convertible Debentures. Amortization is based upon the effective interest rate method and is included in interest expense in the Consolidated Statements of Income. The 2029 Convertible Debentures, which pay a fixed rate of interest semi-annually, have a contingent interest component that will require the Company to pay additional interest if the trading price of the 2029 Convertible Debentures exceeds a specified threshold at specified times, commencing on September 15, 2019, as outlined in the Indenture. The maximum amount of contingent interest that will accrue is 0.75% per annum of the average trading price of the 2029 Convertible Debentures during the periods specified in the Indenture. The fair value of this embedded derivative was not significant at June 30, 2018 or December 31, 2017. The Company is not entitled to redeem the 2029 Convertible Debentures prior to September 15, 2019. On or after September 15, 2019, the Company may redeem for cash all or part of the 2029 Convertible Debentures at par value plus accrued but unpaid interest if certain trading conditions of the Company’s common shares are satisfied. The holders of the 2029 Convertible Debentures have the option to require redemption at par value plus accrued but unpaid interest upon the occurrence of a fundamental change, a defined term in the Indenture. The 2029 Convertible Debentures are convertible at the option of the holders on or after September 15, 2028 and prior to that date only under the following circumstances: (1) during any calendar quarter if the last reported sales price of the Company’s common shares for at least 20 trading days (whether or not consecutive) during a period of 30 consecutive trading days ending on the last trading day of the preceding calendar quarter is greater than or equal to 130% of the applicable conversion price (currently $14.39 ) for the 2029 Convertible Debentures on each applicable trading day (hereinafter referred to as the Sales Price Condition); (2) during the five business day period immediately following any five consecutive trading day period (the Measurement Period) in which, as determined following a request by a holder of 2029 Convertible Debentures as provided in the Indenture, the trading price per $1,000 principal amount of 2029 Convertible Debentures for each trading day of such Measurement Period was less than 98% of the product of the last reported sale price of the Company’s common shares and the applicable conversion rate for the 2029 Convertible Debentures on each such trading day; (3) if the Company elects to redeem any or all of the 2029 Convertible Debentures; or (4) upon the occurrence of specified corporate events pursuant to the terms of the Indenture. Upon conversion, the Company will pay cash up to the aggregate principal amount of the 2029 Convertible Debentures to be converted and pay or deliver, as the case may be, cash, common shares of the Company or a combination of cash and common shares of the Company, at the Company’s election, in respect of the remainder, if any, of the Company’s conversion obligation in excess of the aggregate principal amount of the 2029 Convertible Debentures being converted. The 2029 Convertible Debentures were convertible, subject to certain conditions, into common shares of the Company at an initial implied conversion price of approximately $12.07 per share, or eighty-two and eighty-two hundredths shares per one thousand dollars in principal amount of debentures. As of June 30, 2018 , the implied conversion price for the 2029 Convertible Debentures was approximately $11.07 per share, or ninety and thirty-seven hundredths shares per one thousand dollars in principal amount of debentures. The conversion rate is subject to adjustment for certain events outlined in the Indenture, including payment of dividends. As of June 30, 2018 and December 31, 2017 , the 2029 Convertible Debentures were convertible at the option of the holders. This conversion right was triggered upon satisfaction of the Sales Price Condition (the closing price of the Company’s common shares was greater than or equal to $14.39 , 130% of the conversion price of the 2029 Convertible Debentures at June 30, 2018 , for at least 20 of the 30 consecutive trading days ending on June 30, 2018 ). As a result, the equity component of the 2029 Convertible Debentures equal to $58.4 (the difference between the par value and carrying value of the 2029 Convertible Debentures at June 30, 2018 ) has been classified as temporary equity within the June 30, 2018 Consolidated Balance Sheet since this amount was considered redeemable. The Company will reassess the convertibility of the 2029 Convertible Debentures and the related balance sheet classification on a prospective basis. There have been no conversions of the 2029 Convertible Debentures through the date of this filing. Based on quoted market prices at June 30, 2018 , the fair value of the $125.0 aggregate principal amount of the Company’s 2029 Convertible Debentures is $282.8 . The Mergers will constitute a Fundamental Change and a Make-Whole Fundamental Change under the terms of the Indenture. As a result, following the closing of the Mergers, holders of the 2029 Convertible Debentures will be permitted to (i) convert their 2029 Convertible Debentures at a temporarily increased conversion rate, (ii) tender their 2029 Convertible Debentures for repurchase at a price equal to the principal amount plus accrued but unpaid interest, or (iii) continue holding their 2029 Convertible Debentures. Upon conversion following the closing of the Mergers, the 2029 Convertible Debentures would be convertible into either cash or a combination of cash and shares of SYNNEX common stock, at the election of the issuer, which would then be a subsidiary of SYNNEX. Asset Securitization Facility During January 2017, the Company amended the terms of its asset securitization facility collateralized by accounts receivable of certain of the Company’s subsidiaries. The amendment resulted in an increased purchase limit of $225.0 , with $90.0 and $135.0 expiring in January 2018 and January 2020, respectively. The asset securitization facility was further amended in January 2018 to extend the expiration date for the $90.0 purchase limit to January 2019. The asset securitization program is conducted through Convergys Funding Inc., a wholly-owned bankruptcy remote subsidiary of the Company. As of June 30, 2018 and December 31, 2017 , Convergys had drawn $54.0 and $103.0 , respectively, in available funding from qualified receivables. Amounts drawn under this facility have been classified as long-term debt within the Consolidated Balance Sheets, based on the Company’s ability and intent to refinance on a long-term basis as of June 30, 2018 . At June 30, 2018 , future minimum payments of the Company’s debt and capital lease arrangements (exclusive of any debt discounts) are as follows: 2018 $ 0.3 2019 21.8 2020 32.5 2021 — 2022 — Thereafter 125.0 Total $ 179.6</t>
  </si>
  <si>
    <t>Restructuring</t>
  </si>
  <si>
    <t>Restructuring Charges [Abstract]</t>
  </si>
  <si>
    <t>RESTRUCTURING 2018 Restructuring Company-wide restructuring program During 2018 , the Company initiated a restructuring plan to reduce headcount and consolidate certain contact centers to streamline the Company’s operations. For the three months ended June 30, 2018, $7.4 of restructuring expense was recorded for facility-related charges. For the six months ended June 30, 2018, $18.1 of restructuring expense was recorded, which was comprised of $5.0 of severance expense associated with headcount reductions and $13.1 of facility-related charges. This expense is included in Restructuring charges on the Consolidated Statements of Income. The headcount reductions impacted approximately 350 employees and the related severance is expected to be substantially paid in cash by September 30, 2018. The remaining severance liability resulting from these restructuring actions, which is included in Payables and other current liabilities on the Consolidated Balance Sheets, was $2.5 as of June 30, 2018 and $3.8 as of March 31, 2018. The facility-related charges during 2018 are associated with nine site closures and primarily represent the present value of contractually obligated future minimum lease payments and the full impairment of certain abandoned property and equipment. The fair value of these facility obligations was determined using the income approach through a discounted cash flow analysis, based on estimated future contractual costs associated with the impacted facilities, net of proceeds from any probable future sublease agreements. The Company utilized market data to determine the estimated proceeds from any future sublease agreements. The Company will continue to evaluate the estimates used in recording the facilities abandonment charge over the remaining lease period. Consequently, there may be additional reversals or charges relating to these facility closures in the future. The remaining liability related to these facility restructuring actions, which is included in Payables and other current liabilities on the Consolidated Balance Sheets, was $6.4 as of June 30, 2018 and $1.8 as of March 31, 2018. CEO transition costs On January 25, 2018, the Company announced that Andrea Ayers will transition from her role as President and Chief Executive Officer (CEO) of Convergys. The Company and Ms. Ayers subsequently executed a Separation and Consulting Agreement, effective February 20, 2018. During the three and six months ended June 30, 2018 , the Company recorded CEO transition costs of $1.7 and $9.0 , respectively, associated with certain components of cash and equity-based compensation payable to Ms. Ayers in connection with her separation from the Company, as well as consulting fees associated with the Company’s search process prior to entering into the Merger Agreement to identify a successor CEO. This expense is included in Restructuring charges on the Consolidated Statements of Income. The compensation payments related to this expense are subject to the terms and conditions of the Separation and Consulting Agreement and the timing of such payments will, in some cases, depend on the timing of the closing of the Mergers or Ms. Ayers’ separation from the Company. Other severance The Company recorded other severance expense of $0.8 and $1.7 , respectively, for the three and six months ended June 30, 2018, primarily related to headcount reductions resulting from certain client program completions. These actions impacted approximately 650 employees. This severance expense is included in Restructuring charges on the Consolidated Statements of Income and was fully paid in cash by June 30, 2018. 2017 Restructuring Company-wide restructuring program During the first quarter of 2017, the Company recorded restructuring expenses of $12.8 related to a company-wide initiative to reduce headcount and better align the Company’s resources, principally for corporate functions. The 2017 restructuring actions impacted approximately 315 employees. This expense is included in Restructuring charges on the Consolidated Statements of Income and is expected to be substantially paid in cash by December 31, 2018. The total remaining liability under these restructuring actions, which is included in Payables and other current liabilities on the Consolidated Balance Sheets, was $2.3 as of June 30, 2018 , $3.3 as of March 31, 2018 and $5.8 as of December 31, 2017 . Other severance During 2017, the Company recorded other severance expense of $2.2 primarily related to headcount reductions resulting from certain client program completions. These actions impacted approximately 150 employees. This severance expense is included in Restructuring charges on the Consolidated Statements of Income and was fully paid in cash during 2017. buw integration During 2017, the Company recorded severance charges of $0.9 related to the elimination of certain redundant positions as a result of the integration of the buw business. This severance expense was included in Transaction and integration costs on the Consolidated Statements of Income and was fully paid in cash by March 31, 2018.</t>
  </si>
  <si>
    <t>Employee Benefit Plans</t>
  </si>
  <si>
    <t>Defined Benefit Plan [Abstract]</t>
  </si>
  <si>
    <t>EMPLOYEE BENEFIT PLANS Pensions The Company sponsors a frozen defined benefit pension plan, which includes both a qualified and non-qualified portion, for all eligible employees in the U.S. (the cash balance plan) and unfunded defined benefit plans for certain eligible employees in the Philippines, Malaysia and France (together with the cash balance plan, the defined benefit plans).The pension benefit formula for the cash balance plan is determined by a combination of compensation, age-based credits and annual guaranteed interest credits. The qualified portion of the cash balance plan has been funded through contributions made to a trust fund. The Company’s measurement date for all plans is December 31. The plan assumptions are evaluated annually and are updated as deemed necessary. Components of pension cost and other amounts recognized in other comprehensive income for the Company’s defined benefit plans are as follows: Three Months Ended June 30, Six Months Ended June 30, 2017 2018 2017 2018 2017 Service cost $1.1 $1.4 $2.2 $2.7 Interest cost on projected benefit obligation 2.1 1.9 4.2 3.8 Expected return on plan assets (2.3 ) (2.5 ) (4.5 ) (5.0 ) Amortization and deferrals—net 2.0 1.4 4.2 2.9 Total net pension cost $2.9 $2.2 $6.1 $4.4 The Company also sponsors a non-qualified, unfunded executive deferred compensation plan (the EDCP), which permits eligible participants, including executive officers, to defer receipt of certain income. The Company matches up to 100% of the first 3% of a participant’s deferred amounts and 50% of a participant’s next 2% of deferred amounts. The Company match under the EDCP is reduced by the Company match eligible to be received under the Company’s Retirement and Savings Plan. Components of pension cost and other amounts recognized in other comprehensive loss for the EDCP are as follows: Three Months Ended June 30, Six Months Ended June 30, 2017 2018 2017 2018 2017 Service cost $0.4 $0.5 $0.8 $0.9 Interest cost on projected benefit obligation 0.1 0.1 0.2 0.2 Total pension cost $0.5 $0.6 $1.0 $1.1</t>
  </si>
  <si>
    <t>Stock-Based Compensation Plans</t>
  </si>
  <si>
    <t>Share-based Compensation, Allocation and Classification in Financial Statements [Abstract]</t>
  </si>
  <si>
    <t>Disclosure of Compensation Related Costs, Share-based Payments [Text Block]</t>
  </si>
  <si>
    <t>STOCK-BASED COMPENSATION PLANS The Company’s operating results for the three and six months ended June 30, 2018 included stock-based compensation expense of $5.8 and $11.1 , respectively, compared to $4.2 and $8.5 , respectively, for the same periods in 2017 . Expense for the three and six months ended June 30, 2018 included expense of $0.7 and $0.9 , respectively, related to awards classified as liabilities that will ultimately settle in cash, compared to $0.1 and less than $0.1 , respectively, in the prior year periods. Restricted Stock Units Time-based Restricted Stock Units During the six months ended June 30, 2018 and 2017 , the Company granted 0.5 and 0.2 shares, respectively, of time-based restricted stock units. The weighted average grant date fair values of these grants were $23.47 and $23.06 , respectively. These time-based grants are scheduled to vest 25% at the first anniversary of the grant date, 25% at the second anniversary and 50% at the third anniversary, with the exception of 0.2 granted in 2018 that are scheduled to vest 50% at the second anniversary and 50% at the third anniversary. The total compensation cost related to non-vested time-based restricted stock units not yet recognized as of June 30, 2018 was approximately $23.0 , which is expected to be recognized over a weighted average period of 2.1 years. Changes to non-vested time-based restricted stock units for the six months ended June 30, 2018 were as follows: Shares (in millions) Number of Shares Weighted Average Fair Value at Date of Grant Non-vested at December 31, 2017 1.3 23.46 Granted 0.5 23.47 Vested (0.4 ) 23.33 Forfeited (0.1 ) 24.80 Non-vested at June 30, 2018 1.3 $23.46 Performance-based Restricted Stock Units During the six months ended June 30, 2018 and 2017 , the Company granted 0.1 and 0.1 shares, respectively, of performance-based restricted stock units. These grants provide for payout based upon the extent to which the Company achieves certain EPS targets, as determined by the Compensation and Benefits Committee of the Board of Directors, over three-year periods. Payout levels for earned shares range from 50% to 200% of award shares. No payout is earned if performance is below the minimum threshold performance level. At June 30, 2018 , the targets for the third year of the 2017 grants and the second and third years of the 2018 grants had not yet been set, the key terms had not been effectively communicated to the recipients, and as such the expense related to these grants had not yet been recognized. These grants have been excluded from the table below. During the first quarter of 2018 , the Company established and communicated to participants the final key terms of the 2016 grants, resulting in grants for accounting purposes with a grant date fair value of $23.58 per share. The total compensation cost related to the 2016 non-vested performance-based restricted stock units not yet recognized as of June 30, 2018 was approximately $3.2 , which is expected to be recognized ratably over the remaining vesting period ending in February 2019. Changes to non-vested performance-based restricted stock units for the six months ended June 30, 2018 were as follows: Shares (in millions) Number of Shares Weighted Average Fair Value at Date of Grant Non-vested at December 31, 2017 0.3 21.28 Granted 0.2 23.58 Vested (0.2 ) 21.31 Forfeited — — Non-vested at June 30, 2018 0.3 $23.58 Stock Options Presented below is a summary of Company stock option activity. Prior to 2016, all outstanding stock options were fully vested and the related expense had been fully recognized. Shares (in millions) Shares Weighted Average Exercise Price Weighted Average Remaining Contractual Term (in years) Weighted Average Value at Date of Grant (per shares) Options outstanding at December 31, 2017 0.3 $13.45 3.4 $3.86 Options exercisable at December 31, 2017 0.3 $13.45 3.4 $3.86 Granted — — Exercised — — Forfeited — — Options outstanding at June 30, 2018 0.3 $13.45 2.9 $ 3.86 Options exercisable at June 30, 2018 0.3 $13.45 2.9 $ 3.86</t>
  </si>
  <si>
    <t>Commitments And Contingencies</t>
  </si>
  <si>
    <t>Commitments and Contingencies Disclosure [Abstract]</t>
  </si>
  <si>
    <t>COMMITMENTS AND CONTINGENCIES Commitments At June 30, 2018 , the Company had outstanding letters of credit and bond obligations of $21.9 related to performance guarantees. The Company believes that any guarantee obligation that may arise will not be material. The Company also has future purchase commitments with telecommunication and transportation providers of $5.3 for the remainder of 2018 . Contingencies The Company, from time to time, is subject to various loss contingencies, including tax and legal contingencies that arise in the ordinary course of business. The Company accrues for a loss contingency when it is probable that a liability has been incurred and the amount of such loss can be reasonably estimated. At this time, the Company believes that any such contingencies, either individually or in the aggregate, will not have a materially adverse effect on the Company’s results of operations or financial condition. However, the outcome of litigation cannot be predicted with certainty, and unfavorable resolution of one or more pending matters could have a materially adverse impact on the Company’s results of operations or financial condition in the future.</t>
  </si>
  <si>
    <t>Financial Instruments</t>
  </si>
  <si>
    <t>Derivative Instruments and Hedging Activities Disclosure [Abstract]</t>
  </si>
  <si>
    <t>FINANCIAL INSTRUMENTS Derivative Instruments The Company is exposed to a variety of market risks, including the effects of changes in foreign currency exchange rates and interest rates. The Company’s risk management strategy includes the use of derivative instruments to reduce the effects on its operating results and cash flows from fluctuations caused by volatility in currency exchange rates. The Company serves many of its U.S.-based clients using contact center capacity outside of the U.S. Although the contracts with these clients are typically priced in U.S. dollars, a substantial portion of the costs incurred to deliver services under these contracts are denominated in the local currency of the country where services are provided, which represents a foreign exchange exposure. The Company has hedged a portion of its exposure related to the anticipated cash flow requirements denominated in certain foreign currencies by entering into hedging contracts with several financial institutions to acquire a total of PHP 31,875.0 at a fixed price of $614.2 at various dates through March 2021 , INR 10,065.0 at a fixed price of $139.8 at various dates through March 2021 , CAD 48.0 at a fixed price of $36.6 at various dates through June 2020 and COP 45,600.0 at a fixed price of $14.9 at various dates through March 2020 , and to sell a total of AUD 22.2 at a fixed price of $17.3 at various dates through September 2019 . These instruments mature within the next 33 months and had a notional value of $792.7 at June 30, 2018 and $835.5 at December 31, 2017 . The derivative instruments discussed above are designated and are effective as cash flow hedges. The following table reflects the fair values of these derivative instruments: June 30, 2018 December 31, 2017 Forward exchange contracts and options designated as hedging instruments: Included within other current assets $5.2 $14.5 Included within other non-current assets 0.5 8.7 Included within other current liabilities 22.5 7.7 Included within other long-term liabilities 11.5 1.7 The Company recorded a deferred tax benefit of $7.1 and deferred tax expense of $3.6 related to these derivatives at June 30, 2018 and December 31, 2017 , respectively. A total of $21.2 of deferred losses, net of tax, related to these cash flow hedges were included in accumulated other comprehensive loss (OCL) at June 30, 2018 , compared to $10.4 of deferred gains, net of tax, that were included in accumulated other comprehensive income (OCI) at December 31, 2017 . As of June 30, 2018 , deferred losses of $17.3 ( $13.0 net of tax) on derivative instruments included in accumulated OCL are expected to be reclassified into earnings during the next 12 months. The following tables provide the effect of these derivative instruments on the Company’s Consolidated Financial Statements during the three and six months ended June 30, 2018 and 2017 , respectively: Derivatives in Cash Flow Hedging Relationships Gain (Loss) Recognized in OCL on Derivative (Effective Portion) Gain (Loss) Reclassified from Accumulated OCL into Income (Effective Portion) Location of Gain (Loss) Reclassified from Accumulated OCL into Income (Effective Portion) Three Months Ended June 30, 2018 Foreign exchange contracts ($18.3 ) ($2.9 ) Cost of providing services and products sold and Selling, general and administrative Six Months Ended June 30, 2018 Foreign exchange contracts ($47.2 ) ($5.1 ) Cost of providing services and products sold and Selling, general and administrative Three Months Ended June 30, 2017 Foreign exchange contracts $3.0 ($5.1 ) Cost of providing services and products sold and Selling, general and administrative Six Months Ended June 30, 2017 Foreign exchange contracts $12.8 ($12.8 ) Cost of providing services and products sold and Selling, general and administrative The gain or loss recognized related to the ineffective portion of the derivative instruments was immaterial for the three months ended June 30, 2018 and 2017 . The Company also enters into derivative instruments (forwards) to economically hedge the foreign currency impact of assets and liabilities denominated in nonfunctional currencies. During the six months ended June 30, 2018 , a gain of $7.4 was recognized related to changes in fair value of these derivative instruments not designated as hedges, compared to a loss of $12.0 in the same periods in 2017 . The gains and losses largely offset the currency gains and losses that resulted from changes in the assets and liabilities denominated in nonfunctional currencies. These gains and losses are classified within other income, net in the accompanying Consolidated Statements of Income. The fair value of these derivative instruments not designated as hedges at June 30, 2018 was an $8.0 receivable. Short-term Investments As of June 30, 2018 and December 31, 2017 , the Company held investment securities with a fair value of $12.4 and $13.5 , respectively, that are held in a grantor trust for the benefit of participants in the EDCP and reflect the hypothetical investment balances of EDCP participants. The securities are classified as trading securities and included within short-term investments in the Consolidated Balance Sheets. The investment securities include exchange-traded mutual funds and money market accounts. These securities are carried at fair value, with gains and losses, both realized and unrealized, reported in other (expense) income, net in the Consolidated Statements of Income. The cost of securities sold is based upon the specific identification method. Interest and dividends on securities classified as trading are included in other (expense) income, net.</t>
  </si>
  <si>
    <t>Fair Value Measurements</t>
  </si>
  <si>
    <t>Fair Value Disclosures [Abstract]</t>
  </si>
  <si>
    <t>Fair Value Disclosures</t>
  </si>
  <si>
    <t>FAIR VALUE MEASUREMENTS U.S. GAAP defines a hierarchy which prioritizes the inputs in measuring fair value. The three levels of the fair value hierarchy are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At June 30, 2018 and December 31, 2017 , the Company had foreign currency forward contracts measured at fair value. The fair values of thes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the years ended June 30, 2018 and June 30, 2017 . The derivative assets and liabilities measured at fair value on a recurring basis as of June 30, 2018 and December 31, 2017 were as follows: June 30, 2018 Quoted Prices In Active Markets for Identical Assets (Level 1) Significant Other Observable Inputs (Level 2) Significant Unobservable Inputs (Level 3) Derivatives: Foreign currency forward contracts (asset position) $14.1 $— $14.1 $— Foreign currency forward contracts (liability position) $34.3 $— $34.3 $— December 31, 2017 Quoted Prices Significant Significant Derivatives: Foreign currency forward contracts (asset position) $24.2 $— $24.2 $— Foreign currency forward contracts (liability position) $19.2 $— $19.2 $— The Company also had investment securities held in a grantor trust for the benefit of participants of the EDCP measured at fair value at June 30, 2018 and December 31, 2017 . These investments are recorded as short-term investments on the Consolidated Balance Sheets. The fair value of these instruments was measured using the quoted prices in active markets for identical assets (Level 1). There were no transfers between the three levels of the fair value hierarchy during the years ended June 30, 2018 and June 30, 2017 . The assets measured at fair value on a recurring basis as of June 30, 2018 and December 31, 2017 were as follows: June 30, 2018 Quoted Prices In Active Markets for Identical Assets (Level 1) Significant Other Observable Inputs (Level 2) Significant Unobservable Inputs (Level 3) Investment securities: Mutual funds $11.7 $11.7 $— $— Money market accounts 0.7 0.7 — — Total $12.4 $12.4 $— $— December 31, 2017 Quoted Prices In Active Markets for Identical Assets (Level 1) Significant Other Observable Inputs (Level 2) Significant Unobservable Inputs (Level 3) Investment securities: Mutual funds $12.4 $12.4 $— $— Money market accounts 1.1 1.1 — — Total $13.5 $13.5 $— $—</t>
  </si>
  <si>
    <t>Income Taxes</t>
  </si>
  <si>
    <t>Income Tax Disclosure [Abstract]</t>
  </si>
  <si>
    <t>INCOME TAXES The effective tax rate on net income from continuing operations was 36.8% and 15.0% for the three and six months ended June 30, 2018 compared to 13.7% and 14.5% in the same period last year. The effective tax rates for all periods were impacted by the geographic mix of worldwide income and certain discrete items. The effective tax rate for the six months ended June 30, 2018 was favorably impacted by a net benefit of $8.6 resulting from the resolution of certain tax audits. The effective tax rates for the three and six months ended June 30, 2018 were negatively impacted by certain transaction costs related to the SYNNEX merger. The effective tax rates for both periods in 2018 were also impacted by the accrual of withholding taxes on the repatriation of current period earnings. In the fourth quarter of 2017, the Company recorded an estimated net discrete tax charge of $34.1 related to the Tax Cuts and Jobs Act (the 2017 Tax Act) that was accounted for as a provisional charge in accordance with Staff Accounting Bulletin No. 118. During the three and six months ended June 30, 2018 , the Company recorded an adjustment of $0.9 and $2.3 , respectively, to recognize the imposition of the new minimum tax on global intangible income, which the Company accounts for as a period cost. The Company continues to analyze the impacts of the 2017 Tax Act and all amounts recorded continue to be provisional. As of June 30, 2018 and December 31, 2017 , the liability for unrecognized tax benefits was $9.5 and $21.3 , respectively, and is included in other long-term liabilities in the accompanying Consolidated Balance Sheets. As of June 30, 2018 , the total amount of unrecognized tax benefits that would affect income tax expense if recognized in the Consolidated Financial Statements is $8.5 . This amount includes net interest and penalties of $3.7 . It is reasonably possible that the total amount of unrecognized tax benefits will decrease between approximately $0.2 and $4.0 in the next twelve months; however, actual developments in this area could differ from those currently expected.</t>
  </si>
  <si>
    <t>Additional Financial Information</t>
  </si>
  <si>
    <t xml:space="preserve"> At June 30, 2018 At December 31, 2017 Payables and other current liabilities: Accounts payable $54.6 $41.3 Accrued income and other taxes 24.5 41.9 Accrued payroll-related expenses 118.9 131.6 Derivative liabilities 22.8 17.6 Accrued expenses, other 69.6 63.5 Restructuring and exit costs 16.4 8.7 Deferred revenue and government grants 10.4 17.5 $317.2 $322.1</t>
  </si>
  <si>
    <t>Accumulated Other Comprehensive Income (Loss) (Notes)</t>
  </si>
  <si>
    <t>Accumulated Other Comprehensive Income (Loss), Net of Tax [Abstract]</t>
  </si>
  <si>
    <t>Accumulated Other Comprehensive Income (Loss) [Text Block]</t>
  </si>
  <si>
    <t xml:space="preserve">ACCUMULATED OTHER COMPREHENSIVE INCOME (LOSS) The following table summarizes the changes in the accumulated balances for each component of accumulated other comprehensive income (loss): Foreign Currency Derivative Financial Instruments Pension Liability Total Balance at December 31, 2016 ($56.6 ) ($25.5 ) ($31.7 ) ($113.8 ) Other comprehensive income before reclassifications, net of tax 3.0 6.0 — 9.0 Amounts reclassified from accumulated other comprehensive loss, net of tax — 4.7 0.9 5.6 Net current-period other comprehensive income 3.0 10.7 0.9 14.6 Balance at March 31, 2017 ($53.6 ) ($14.8 ) ($30.8 ) ($99.2 ) Other comprehensive (loss) income before reclassifications 9.5 1.9 — 11.4 Settlement of pension obligation — — — — Amounts reclassified from accumulated other comprehensive loss, net of tax — 3.1 0.8 3.9 Net current-period other comprehensive income 9.5 5.0 0.8 15.3 Balance at June 30, 2017 ($44.1 ) ($9.8 ) ($30.0 ) ($83.9 ) Balance at December 31, 2017 ($35.4 ) $10.4 ($41.6 ) ($66.6 ) Other comprehensive income (loss) before reclassifications, net of tax 6.4 (21.7 ) (6.0 ) (21.3 ) Amounts reclassified from accumulated other comprehensive income, net of tax — 1.6 1.5 3.1 Net current-period other comprehensive income (loss) 6.4 (20.1 ) (4.5 ) (18.2 ) Balance at March 31, 2018 ($29.0 ) ($9.7 ) ($46.1 ) ($84.8 ) Other comprehensive (loss) income before reclassifications, net of tax (12.8 ) (13.7 ) 0.1 (26.4 ) Amounts reclassified from accumulated other comprehensive loss, net of tax — 2.2 1.5 3.7 Net current-period other comprehensive income (loss) (12.8 ) (11.5 ) 1.6 (22.7 ) Balance at June 30, 2018 ($41.8 ) ($21.2 ) ($44.5 ) ($107.5 ) The following table summarizes the reclassification out of accumulated other comprehensive income (loss): Details about Accumulated Other Comprehensive Income (Loss) Components Amount Reclassified from Accumulated Other Comprehensive Income (Loss) Affected Line Item in the Consolidated Statements of Income Three Months Ended June 30, 2018 Six Months Ended June 30, 2018 Loss on derivative instruments ($2.9 ) ($5.1 ) Cost of providing services and products sold and Selling, general and administrative Tax benefit 0.7 1.3 Income tax expense Loss on derivative instruments, net of tax (2.2 ) (3.8 ) Income from Continuing Operations, net of tax Adjustments of pension and other post employment obligations (2.0 ) (4.0 ) Selling, general and administrative Tax benefit 0.5 1.0 Income tax expense Adjustment of pension and other post employment obligations, net of tax (1.5 ) (3.0 ) Income from Continuing Operations, net of tax Total reclassifications for the period ($3.7 ) ($6.8 ) Three Months Ended June 30, 2017 Six Months Ended June 30, 2017 Loss on derivative instruments (5.1 ) ($12.8 ) Cost of providing services and products sold and Selling, general and administrative Tax benefit 2.0 5.0 Income tax expense Loss on derivative instruments, net of tax (3.1 ) (7.8 ) Income from Continuing Operations, net of tax Adjustment of pension and other post employment obligations (1.4 ) (2.9 ) Selling, general and administrative Tax benefit 0.6 1.2 Income tax expense Adjustment of pension and other post employment obligations, net of tax (0.8 ) (1.7 ) Income from Continuing Operations, net of tax Total reclassifications for the period (3.9 ) ($9.5 ) </t>
  </si>
  <si>
    <t>Recent Accounting Pronouncements (Tables)</t>
  </si>
  <si>
    <t>Schedule of New Accounting Pronouncements and Changes in Accounting Principles [Table Text Block]</t>
  </si>
  <si>
    <t xml:space="preserve"> The cumulative effect of the changes made to our January 1, 2018 Consolidated Balance Sheet for the adoption of ASU 2014-09 were as follows: Balance at Adjustments Due to Balance at Consolidated Balance Sheet Caption December 31, 2017 ASU 2014-09 January 1, 2018 Assets Other current assets $47.4 $2.0 $49.4 Total current assets $857.7 $2.0 $859.7 Other assets $50.5 $2.3 $52.8 Total Assets $2,414.7 $4.3 $2,419.0 Liabilities and Shareholders' Equity Deferred income tax liabilities $222.6 $1.1 $223.7 Total liabilities $977.5 $1.1 $978.6 Retained Earnings $1,457.8 $3.2 $1,461.0 Total shareholders' equity $1,377.7 $3.2 $1,380.9 Total Liabilities and Shareholders' Equity $2,414.7 $4.3 $2,419.0 The impacts to the Company’s Consolidated Statement of Income for the three and six months ended June 30, 2018 , as a result of the adoption of ASU 2014-09 were as follows: Three Months Ended June 30, 2018 Consolidated Statement of Income Caption As Reported Amounts Without Adoption of ASU 2014-09 Effect of Change Selling, general and administrative $169.3 $170.0 ($0.7 ) Total costs and expenses $625.3 $626.0 ($0.7 ) Operating Income $24.1 $23.4 $0.7 Income before Income Taxes $22.0 $21.3 $0.7 Income tax expense $8.1 $7.9 ($0.2 ) Net Income $13.9 $13.4 $0.5 Six Months Ended June 30, 2018 Consolidated Statement of Income Caption As Reported Amounts Without Adoption of ASU 2014-09 Effect of Change Selling, general and administrative $341.7 $342.8 ($1.1 ) Total costs and expenses $1,265.1 $1,266.2 ($1.1 ) Operating Income $58.5 $57.4 $1.1 Income before Income Taxes $51.4 $50.3 $1.1 Income tax expense $7.7 $7.4 ($0.3 ) Net Income $43.7 $42.9 $0.8 The impacts to the Company’s Consolidated Balance Sheet as of June 30, 2018 , as a result of the adoption of ASU 2014-09 were as follows: Balance at June 30, 2018 Consolidated Balance Sheet Caption As Reported Balances Without Adoption of ASU 2014-09 Effect of Change Assets Other current assets $55.8 $53.1 $2.7 Total current assets $705.9 $703.2 $2.7 Other assets $42.2 $39.4 $2.8 Total Assets $2,204.7 $2,199.2 $5.5 Liabilities and Shareholders' Equity Deferred income tax liabilities $209.1 $207.6 $1.5 Total liabilities $796.0 $794.5 $1.5 Retained earnings $1,492.4 $1,488.4 $4.0 Total shareholders' equity $1,350.3 $1,346.3 $4.0 Total Liabilities and Shareholders' Equity $2,204.7 $2,199.2 $5.5</t>
  </si>
  <si>
    <t>Revenue from Contracts with Customers Revenue from Contracts with Customers (Tables)</t>
  </si>
  <si>
    <t>Disaggregation of Revenue [Line Items]</t>
  </si>
  <si>
    <t>Disaggregation of Revenue [Table Text Block]</t>
  </si>
  <si>
    <t>The following table presents our disaggregated revenue from customers by key industry vertical for the three and six months ended June 30, 2018 and 2017 . Three Months Ended June 30, Six Months Ended June 30, 2018 2017 2018 2017 Revenues: Communications $277.2 $323.0 $564.4 $659.8 Technology 141.9 146.0 290.8 302.5 Retail 76.8 63.9 153.2 130.3 Financial Services 70.6 71.6 145.4 149.6 Healthcare 45.0 43.2 96.4 94.6 Other 37.9 39.1 73.4 77.6 Total Revenues $649.4 $686.8 $1,323.6 $1,414.4</t>
  </si>
  <si>
    <t>All Currencies [Domain]</t>
  </si>
  <si>
    <t>The following table presents the Company’s U.S. dollar equivalent revenue by currency for the three and six months ended June 30, 2018 and 2017 . Three Months Ended June 30, Six Months Ended June 30, 2018 2017 2018 2017 U.S. Dollar Revenue by Currency: U.S. dollar $472.4 $526.3 $966.6 $1,096.4 Euro 88.2 80.0 180.5 157.6 British pound 52.2 42.0 104.9 81.9 Australian dollar 12.3 13.7 23.8 29.0 Canadian dollar 10.1 9.3 19.8 18.0 Other 14.2 15.5 28.0 31.5 Total Revenues $649.4 $686.8 $1,323.6 $1,414.4</t>
  </si>
  <si>
    <t>Earnings (Loss) Per Share and Shareholder’s Equity (Tables)</t>
  </si>
  <si>
    <t>Schedule of Earnings Per Share, Basic and Diluted [Table Text Block]</t>
  </si>
  <si>
    <t>The following is a reconciliation of the numerator and denominator of the basic and diluted earnings per share (EPS) computations: Shares (in millions) Shares Net Income Per Share Amount Three Months Ended June 30, 2018 Basic EPS 91.2 $13.9 $0.15 Effect of dilutive securities: Stock-based compensation arrangements 0.5 — — Convertible Debt 6.2 — (0.01 ) Diluted EPS 97.9 $13.9 $0.14 Six Months Ended June 30, 2018 Basic EPS 91.4 $43.7 $0.48 Effect of dilutive securities: Stock-based compensation arrangements 0.7 — (0.01 ) Convertible Debt 6.2 — (0.03 ) Diluted EPS 98.3 $43.7 $0.44 Three Months Ended June 30, 2017 Basic EPS 93.7 $39.8 $0.42 Effect of dilutive securities: Stock-based compensation arrangements 0.5 — — Convertible Debt 5.9 — (0.02 ) Diluted EPS 100.1 $39.8 $0.40 Six Months Ended June 30, 2017 Basic EPS 94.0 $77.7 $0.83 Effect of dilutive securities: Stock-based compensation arrangements 0.7 — (0.01 ) Convertible Debt 5.9 — (0.05 ) Diluted EPS 100.6 $77.7 $0.77</t>
  </si>
  <si>
    <t>Share Repurchase Activity</t>
  </si>
  <si>
    <t xml:space="preserve"> </t>
  </si>
  <si>
    <t>Schedule of Dividends Declared and Paid [Line Items]</t>
  </si>
  <si>
    <t>Schedule of Dividends Declared and Paid [Table Text Block]</t>
  </si>
  <si>
    <t>During 2017 and 2018 , the Company’s Board of Directors declared the following dividends per common share, which were paid by the Company on the payment dates listed below: Announcement Date Record Date Dividend Amount Payment Date February 22, 2017 March 24, 2017 $0.09 April 7, 2017 May 8, 2017 June 23, 2017 $0.10 July 7, 2017 August 8, 2017 September 22, 2017 $0.10 October 6, 2017 November 7, 2017 December 22, 2017 $0.10 January 5, 2018 February 21, 2018 March 23, 2018 $0.10 April 6, 2018 May 8, 2018 June 22, 2018 $0.11 July 6, 2018</t>
  </si>
  <si>
    <t>Goodwill and Other Intangible Assets and Long-Lived Assets (Tables)</t>
  </si>
  <si>
    <t>Schedule Of Total Intangible Assets Primarily Acquired Through Business Combinations</t>
  </si>
  <si>
    <t xml:space="preserve">As of June 30, 2018 and December 31, 2017 , the Company’s other intangible assets consisted of the following: June 30, 2018 Gross Carrying Amount Accumulated Amortization Net Customer relationships and other intangibles $482.0 ($209.8 ) $272.2 Trademarks 26.8 (26.8 ) — Software (classified within Property and equipment, net) 41.3 (41.3 ) — Total $550.1 ($277.9 ) $272.2 December 31, 2017 Customer relationships and other intangibles $484.6 ($198.0 ) $286.6 Trademarks 27.0 (26.3 ) 0.7 Software (classified within Property and equipment, net) 41.3 (41.3 ) — Total $552.9 ($265.6 ) $287.3 </t>
  </si>
  <si>
    <t>Schedule Of Estimated Amortization Expense</t>
  </si>
  <si>
    <t xml:space="preserve"> For the year ended 2019 $24.6 For the year ended 2020 23.9 For the year ended 2021 22.2 For the year ended 2022 21.9 For the year ended 2023 21.9 Thereafter 145.4</t>
  </si>
  <si>
    <t>Debt And Capital Lease Obliations (Tables)</t>
  </si>
  <si>
    <t>Schedule Of Debt And Capital Lease Obligations</t>
  </si>
  <si>
    <t>: June 30, 2018 December 31, 2017 Term Loan, due 2019 $— $99.3 Convertible Debentures, due 2029 66.6 65.5 Capital Lease Obligations 0.6 2.1 Accounts Receivable Securitization 54.0 103.0 Total debt 121.2 269.9 Less debt issuance costs 1.3 1.3 Total debt, net 119.9 268.6 Less current maturities 0.4 0.9 Long-term debt $119.5 $267.7</t>
  </si>
  <si>
    <t>Schedule Of Future Minimum Payments</t>
  </si>
  <si>
    <t>At June 30, 2018 , future minimum payments of the Company’s debt and capital lease arrangements (exclusive of any debt discounts) are as follows: 2018 $ 0.3 2019 21.8 2020 32.5 2021 — 2022 — Thereafter 125.0 Total $ 179.6</t>
  </si>
  <si>
    <t>Employee Benefit Plans (Tables)</t>
  </si>
  <si>
    <t>Pension Plan [Member]</t>
  </si>
  <si>
    <t>Schedule of Net Benefit Costs [Table Text Block]</t>
  </si>
  <si>
    <t xml:space="preserve"> Three Months Ended June 30, Six Months Ended June 30, 2017 2018 2017 2018 2017 Service cost $1.1 $1.4 $2.2 $2.7 Interest cost on projected benefit obligation 2.1 1.9 4.2 3.8 Expected return on plan assets (2.3 ) (2.5 ) (4.5 ) (5.0 ) Amortization and deferrals—net 2.0 1.4 4.2 2.9 Total net pension cost $2.9 $2.2 $6.1 $4.4</t>
  </si>
  <si>
    <t>Other Pension Plan [Member]</t>
  </si>
  <si>
    <t xml:space="preserve"> Three Months Ended June 30, Six Months Ended June 30, 2017 2018 2017 2018 2017 Service cost $0.4 $0.5 $0.8 $0.9 Interest cost on projected benefit obligation 0.1 0.1 0.2 0.2 Total pension cost $0.5 $0.6 $1.0 $1.1</t>
  </si>
  <si>
    <t>Stock-Based Compensation Plans (Tables)</t>
  </si>
  <si>
    <t>Disclosure of Share-based Compensation Arrangements by Share-based Payment Award</t>
  </si>
  <si>
    <t>Schedule of Share-based Compensation, Stock Options, Activity</t>
  </si>
  <si>
    <t>Presented below is a summary of Company stock option activity. Prior to 2016, all outstanding stock options were fully vested and the related expense had been fully recognized. Shares (in millions) Shares Weighted Average Exercise Price Weighted Average Remaining Contractual Term (in years) Weighted Average Value at Date of Grant (per shares) Options outstanding at December 31, 2017 0.3 $13.45 3.4 $3.86 Options exercisable at December 31, 2017 0.3 $13.45 3.4 $3.86 Granted — — Exercised — — Forfeited — — Options outstanding at June 30, 2018 0.3 $13.45 2.9 $ 3.86 Options exercisable at June 30, 2018 0.3 $13.45 2.9 $ 3.86</t>
  </si>
  <si>
    <t>Stock-Based Compensation Plans Schedule of Non-Vested Restricted Stock Units Activity (Tables)</t>
  </si>
  <si>
    <t>Performance Based Restricted Stock [Member]</t>
  </si>
  <si>
    <t>Share-based Compensation, Shares Authorized under Stock Option Plans, Exercise Price Range [Line Items]</t>
  </si>
  <si>
    <t>Schedule of Nonvested Restricted Stock Units Activity [Table Text Block]</t>
  </si>
  <si>
    <t>Changes to non-vested performance-based restricted stock units for the six months ended June 30, 2018 were as follows: Shares (in millions) Number of Shares Weighted Average Fair Value at Date of Grant Non-vested at December 31, 2017 0.3 21.28 Granted 0.2 23.58 Vested (0.2 ) 21.31 Forfeited — — Non-vested at June 30, 2018 0.3 $23.58</t>
  </si>
  <si>
    <t>Time-Based Restricted Stock [Member]</t>
  </si>
  <si>
    <t>Changes to non-vested time-based restricted stock units for the six months ended June 30, 2018 were as follows: Shares (in millions) Number of Shares Weighted Average Fair Value at Date of Grant Non-vested at December 31, 2017 1.3 23.46 Granted 0.5 23.47 Vested (0.4 ) 23.33 Forfeited (0.1 ) 24.80 Non-vested at June 30, 2018 1.3 $23.46</t>
  </si>
  <si>
    <t>Financial Instruments (Tables)</t>
  </si>
  <si>
    <t>Fair Value Of Derivative Instruments</t>
  </si>
  <si>
    <t>The following table reflects the fair values of these derivative instruments: June 30, 2018 December 31, 2017 Forward exchange contracts and options designated as hedging instruments: Included within other current assets $5.2 $14.5 Included within other non-current assets 0.5 8.7 Included within other current liabilities 22.5 7.7 Included within other long-term liabilities 11.5 1.7</t>
  </si>
  <si>
    <t>Effect Of Derivative Instruments On Consolidated Financial Statements</t>
  </si>
  <si>
    <t>The following tables provide the effect of these derivative instruments on the Company’s Consolidated Financial Statements during the three and six months ended June 30, 2018 and 2017 , respectively: Derivatives in Cash Flow Hedging Relationships Gain (Loss) Recognized in OCL on Derivative (Effective Portion) Gain (Loss) Reclassified from Accumulated OCL into Income (Effective Portion) Location of Gain (Loss) Reclassified from Accumulated OCL into Income (Effective Portion) Three Months Ended June 30, 2018 Foreign exchange contracts ($18.3 ) ($2.9 ) Cost of providing services and products sold and Selling, general and administrative Six Months Ended June 30, 2018 Foreign exchange contracts ($47.2 ) ($5.1 ) Cost of providing services and products sold and Selling, general and administrative Three Months Ended June 30, 2017 Foreign exchange contracts $3.0 ($5.1 ) Cost of providing services and products sold and Selling, general and administrative Six Months Ended June 30, 2017 Foreign exchange contracts $12.8 ($12.8 ) Cost of providing services and products sold and Selling, general and administrative</t>
  </si>
  <si>
    <t>Fair Value Measurements (Tables)</t>
  </si>
  <si>
    <t>Fair Value, Assets and Liabilities Measured on Recurring and Nonrecurring Basis [Line Items]</t>
  </si>
  <si>
    <t>Schedule of Fair Value, Assets and Liabilities Measured on Recurring Basis [Table Text Block]</t>
  </si>
  <si>
    <t>The derivative assets and liabilities measured at fair value on a recurring basis as of June 30, 2018 and December 31, 2017 were as follows: June 30, 2018 Quoted Prices In Active Markets for Identical Assets (Level 1) Significant Other Observable Inputs (Level 2) Significant Unobservable Inputs (Level 3) Derivatives: Foreign currency forward contracts (asset position) $14.1 $— $14.1 $— Foreign currency forward contracts (liability position) $34.3 $— $34.3 $— December 31, 2017 Quoted Prices Significant Significant Derivatives: Foreign currency forward contracts (asset position) $24.2 $— $24.2 $— Foreign currency forward contracts (liability position) $19.2 $— $19.2 $—</t>
  </si>
  <si>
    <t>Investments [Member]</t>
  </si>
  <si>
    <t>Fair Value, Assets Measured on Recurring and Nonrecurring Basis [Table Text Block]</t>
  </si>
  <si>
    <t>The assets measured at fair value on a recurring basis as of June 30, 2018 and December 31, 2017 were as follows: June 30, 2018 Quoted Prices In Active Markets for Identical Assets (Level 1) Significant Other Observable Inputs (Level 2) Significant Unobservable Inputs (Level 3) Investment securities: Mutual funds $11.7 $11.7 $— $— Money market accounts 0.7 0.7 — — Total $12.4 $12.4 $— $— December 31, 2017 Quoted Prices In Active Markets for Identical Assets (Level 1) Significant Other Observable Inputs (Level 2) Significant Unobservable Inputs (Level 3) Investment securities: Mutual funds $12.4 $12.4 $— $— Money market accounts 1.1 1.1 — — Total $13.5 $13.5 $— $—</t>
  </si>
  <si>
    <t>Additional Financial Information (Tables)</t>
  </si>
  <si>
    <t>Accumulated Other Comprehensive Income (Loss) (Tables)</t>
  </si>
  <si>
    <t>Schedule of Accumulated Other Comprehensive Income (Loss) [Table Text Block]</t>
  </si>
  <si>
    <t>Background And Basis of Presentation (Details)</t>
  </si>
  <si>
    <t>Entity Number of Employees</t>
  </si>
  <si>
    <t>Number of Countries in which Entity Operates</t>
  </si>
  <si>
    <t>Entity Number of Contact Centers</t>
  </si>
  <si>
    <t>Number of Languages Spoken</t>
  </si>
  <si>
    <t>Recent Accounting Pronouncements (Details) - USD ($) $ in Millions</t>
  </si>
  <si>
    <t>Jan. 01, 2018</t>
  </si>
  <si>
    <t>Retained Earnings (Accumulated Deficit)</t>
  </si>
  <si>
    <t>Stockholders' Equity Attributable to Parent</t>
  </si>
  <si>
    <t>Other Assets, Current</t>
  </si>
  <si>
    <t>Assets, Current</t>
  </si>
  <si>
    <t>Other Assets, Noncurrent</t>
  </si>
  <si>
    <t>Liabilities</t>
  </si>
  <si>
    <t>Liabilities and Equity</t>
  </si>
  <si>
    <t>Selling, General and Administrative Expense</t>
  </si>
  <si>
    <t>Costs and Expenses</t>
  </si>
  <si>
    <t>Income (Loss) from Continuing Operations before Income Taxes, Noncontrolling Interest</t>
  </si>
  <si>
    <t>Income Tax Expense (Benefit)</t>
  </si>
  <si>
    <t>Net Income (Loss) Attributable to Parent</t>
  </si>
  <si>
    <t>Reclassification of certain tax effects from AOCI to retained earnings caused by the Tax Cuts and Jobs Act of 2017</t>
  </si>
  <si>
    <t>New Accounting Pronouncement or Change in Accounting Principle, Description of Prior-period Information Retrospectively Adjusted</t>
  </si>
  <si>
    <t>Previous Accounting Guidance [Member]</t>
  </si>
  <si>
    <t>Scenario, Adjustment [Member]</t>
  </si>
  <si>
    <t>Synnex Merger (Details)</t>
  </si>
  <si>
    <t>Jun. 30, 2018$ / shares</t>
  </si>
  <si>
    <t>Cash [Member]</t>
  </si>
  <si>
    <t>Business Acquisition, Contingent Consideration [Line Items]</t>
  </si>
  <si>
    <t>Business Acquisition, Share Price</t>
  </si>
  <si>
    <t>Common Stock [Member]</t>
  </si>
  <si>
    <t>Par Value of SYNNEX Common Stock [Domain]</t>
  </si>
  <si>
    <t>Revenue from Contracts with Customers Revenue from Contracts with Customers (Details) - USD ($) $ in Millions</t>
  </si>
  <si>
    <t>Accrued Sales Commission, Current</t>
  </si>
  <si>
    <t>Deferred Sales Commission</t>
  </si>
  <si>
    <t>Amortization of Deferred Sales Commissions</t>
  </si>
  <si>
    <t>Percentage of Company's Revenue Derived from Fees For Customer Experience Outsourcing</t>
  </si>
  <si>
    <t>95.00%</t>
  </si>
  <si>
    <t>Percentage of Company's Revenues, Derived from the Sale of Premise-based and Hosted Self-care and technology solutions</t>
  </si>
  <si>
    <t>5.00%</t>
  </si>
  <si>
    <t>Contract with Customer, Refund Liability, Current</t>
  </si>
  <si>
    <t>Communications Vertical [Domain]</t>
  </si>
  <si>
    <t>Technology Vertical [Domain]</t>
  </si>
  <si>
    <t>Financial Services Vertical [Domain]</t>
  </si>
  <si>
    <t>Retail Vertical [Domain]</t>
  </si>
  <si>
    <t>Healthcare Vertical [Domain]</t>
  </si>
  <si>
    <t>Other Vertical [Domain]</t>
  </si>
  <si>
    <t>United States of America, Dollars</t>
  </si>
  <si>
    <t>Euro Member Countries, Euro</t>
  </si>
  <si>
    <t>United Kingdom, Pounds</t>
  </si>
  <si>
    <t>Australia, Dollars</t>
  </si>
  <si>
    <t>Canada, Dollars</t>
  </si>
  <si>
    <t>All Other Currencies [Domain]</t>
  </si>
  <si>
    <t>Earnings (Loss) Per Share and Shareholder’s Equity (Schedule Of Reconciliation Of The Numerator And Denominator Of The Basic And Diluted Earnings (Loss) Per Share (EPS) Computations) (Details) - USD ($) $ / shares in Units, shares in Millions, $ in Millions</t>
  </si>
  <si>
    <t>Earnings Per Share</t>
  </si>
  <si>
    <t>Stock-based compensation arrangements</t>
  </si>
  <si>
    <t>Convertible Debt, Share</t>
  </si>
  <si>
    <t>Diluted EPS</t>
  </si>
  <si>
    <t>Income from continuing operations, Diluted EPS</t>
  </si>
  <si>
    <t>Stock-based compensation arrangements Per Share, Total</t>
  </si>
  <si>
    <t>Convertible debt continuing operation, per share</t>
  </si>
  <si>
    <t>Earnings (Loss) Per Share and Shareholder’s Equity (Narrative) (Details) $ / shares in Units, shares in Millions, $ in Millions</t>
  </si>
  <si>
    <t>12 Months Ended</t>
  </si>
  <si>
    <t>Sep. 30, 2018$ / shares</t>
  </si>
  <si>
    <t>Jun. 30, 2018USD ($)$ / sharesshares</t>
  </si>
  <si>
    <t>Mar. 31, 2018$ / shares</t>
  </si>
  <si>
    <t>Dec. 31, 2017USD ($)$ / shares</t>
  </si>
  <si>
    <t>Sep. 30, 2017$ / shares</t>
  </si>
  <si>
    <t>Jun. 30, 2017$ / sharesshares</t>
  </si>
  <si>
    <t>Dec. 31, 2009USD ($)$ / shares</t>
  </si>
  <si>
    <t>Other Restrictions on Payment of Dividends</t>
  </si>
  <si>
    <t>Common Stock, Dividends, Per Share, Cash Paid | $ / shares</t>
  </si>
  <si>
    <t>Common Stock, Dividends, Per Share, Declared | $ / shares</t>
  </si>
  <si>
    <t>Repurchase of shares</t>
  </si>
  <si>
    <t>Repurchase of Common Shares | $</t>
  </si>
  <si>
    <t>Stock Repurchased but not settled in cash | $</t>
  </si>
  <si>
    <t>Repurchase of shares, average price per share | $ / shares</t>
  </si>
  <si>
    <t>Incremental Common Shares Attributable to Dilutive Effect of Conversion of Debt Securities</t>
  </si>
  <si>
    <t>Stock Repurchase Program, Remaining Authorized Repurchase Amount | $</t>
  </si>
  <si>
    <t>Stock Repurchase Program, Authorized Amount | $</t>
  </si>
  <si>
    <t>Restricted Stock Units (RSUs) [Member]</t>
  </si>
  <si>
    <t>Antidilutive securities excluded from diluted EPS</t>
  </si>
  <si>
    <t>5.75% Junior Subordinated Convertible Debentures [Member]</t>
  </si>
  <si>
    <t>Debt Instrument, Face Amount | $</t>
  </si>
  <si>
    <t>Interest rate on unsecured senior notes</t>
  </si>
  <si>
    <t>5.75%</t>
  </si>
  <si>
    <t>Debt Instrument, Maturity Date</t>
  </si>
  <si>
    <t>Sep. 15,
		2029</t>
  </si>
  <si>
    <t>Debt Instrument, Convertible, Conversion Price | $ / shares</t>
  </si>
  <si>
    <t>Debt Instrument, Convertible, Conversion Ratio</t>
  </si>
  <si>
    <t>Debt Instrument, Convertible, Terms of Conversion Feature</t>
  </si>
  <si>
    <t>2016 Performance grants [Domain] | Restricted Stock Units (RSUs) [Member]</t>
  </si>
  <si>
    <t>2018 Performance grants [Domain] | Restricted Stock Units (RSUs) [Member]</t>
  </si>
  <si>
    <t>2017 Performance grants [Domain] [Domain] | Restricted Stock Units (RSUs) [Member]</t>
  </si>
  <si>
    <t>Goodwill and Other Intangible Assets and Long-Lived Assets (Narrative) (Details) - USD ($) $ in Millions</t>
  </si>
  <si>
    <t>Dec. 31, 2018</t>
  </si>
  <si>
    <t>Customer Relationships [Member]</t>
  </si>
  <si>
    <t>Weighted average amortization period</t>
  </si>
  <si>
    <t>12 years</t>
  </si>
  <si>
    <t>Minimum [Member] | Customer Relationships [Member]</t>
  </si>
  <si>
    <t>Intangible assets, useful life, minimum</t>
  </si>
  <si>
    <t>1 year</t>
  </si>
  <si>
    <t>Maximum [Member] | Customer Relationships [Member]</t>
  </si>
  <si>
    <t>17 years</t>
  </si>
  <si>
    <t>Scenario, Forecast [Member]</t>
  </si>
  <si>
    <t>Goodwill and Other Intangible Assets and Long-Lived Assets (Schedule Of Total Intangible Assets Primarily Acquired Through Business Combinations) (Details) - USD ($) $ in Millions</t>
  </si>
  <si>
    <t>Gross Carrying Value</t>
  </si>
  <si>
    <t>Accumulated Amortization</t>
  </si>
  <si>
    <t>Intangible assets, net</t>
  </si>
  <si>
    <t>Software [Member]</t>
  </si>
  <si>
    <t>Trademarks [Member]</t>
  </si>
  <si>
    <t>Goodwill and Other Intangible Assets and Long-Lived Assets (Schedule Of Estimated Amortization Expense) (Details) $ in Millions</t>
  </si>
  <si>
    <t>Jun. 30, 2018USD ($)</t>
  </si>
  <si>
    <t>For the year ended 2019</t>
  </si>
  <si>
    <t>For the year ended 2020</t>
  </si>
  <si>
    <t>For the year ended 2021</t>
  </si>
  <si>
    <t>For the year ended 2022</t>
  </si>
  <si>
    <t>For the year ended 2023</t>
  </si>
  <si>
    <t>Thereafter</t>
  </si>
  <si>
    <t>Debt (Revolving Credit Facility) (Details) - USD ($) $ in Millions</t>
  </si>
  <si>
    <t>Jan. 31, 2017</t>
  </si>
  <si>
    <t>Credit facility, amount outstanding</t>
  </si>
  <si>
    <t>Gain (Loss) on Extinguishment of Debt</t>
  </si>
  <si>
    <t>Proceeds from (Repayments of) Debt</t>
  </si>
  <si>
    <t>Line of Credit [Member]</t>
  </si>
  <si>
    <t>Line of credit, maximum borrowing capacity</t>
  </si>
  <si>
    <t>Revolving Credit Facility [Member]</t>
  </si>
  <si>
    <t>Debt (Convertible Debentures) (Details) $ / shares in Units, $ in Millions</t>
  </si>
  <si>
    <t>Jun. 30, 2018USD ($)$ / shares</t>
  </si>
  <si>
    <t>Jan. 01, 2018USD ($)</t>
  </si>
  <si>
    <t>Dec. 31, 2017USD ($)</t>
  </si>
  <si>
    <t>Debt Instrument</t>
  </si>
  <si>
    <t>Debt Instrument, Convertible, Threshold Trading Days</t>
  </si>
  <si>
    <t>Debt Instrument, Convertible, Threshold Consecutive Trading Days</t>
  </si>
  <si>
    <t>Temporary Equity, Par Value</t>
  </si>
  <si>
    <t>Debt Instrument, Convertible, Threshold Percentage of Stock Price Trigger</t>
  </si>
  <si>
    <t>130.00%</t>
  </si>
  <si>
    <t>Debt Instrument, Convertible, Stock Price Trigger | $ / shares</t>
  </si>
  <si>
    <t>Maximum percentage of debenture trading price</t>
  </si>
  <si>
    <t>98.00%</t>
  </si>
  <si>
    <t>Debt Instrument, Face Amount</t>
  </si>
  <si>
    <t>Debt Instrument, Interest Rate, Stated Percentage</t>
  </si>
  <si>
    <t>Convertible Debt, Fair Value Disclosures</t>
  </si>
  <si>
    <t>4.875% Unsecured Senior Notes [Member]</t>
  </si>
  <si>
    <t>4.875%</t>
  </si>
  <si>
    <t>Extinguishment of Debt, Amount</t>
  </si>
  <si>
    <t>Debt And Capital Lease Obligations Debt and Capital Lease Obligations (Other) (Details) - USD ($) $ in Millions</t>
  </si>
  <si>
    <t>Debt Instrument [Line Items]</t>
  </si>
  <si>
    <t>Accounts Receivable Securitization</t>
  </si>
  <si>
    <t>Secured Debt [Member]</t>
  </si>
  <si>
    <t>January 2018 [Member] | Secured Debt [Member]</t>
  </si>
  <si>
    <t>January 2020 [Member] | Secured Debt [Member]</t>
  </si>
  <si>
    <t>Debt (Schedule Of Debt And Capital Lease Obligations) (Details) - USD ($) $ in Millions</t>
  </si>
  <si>
    <t>Term Loan, due 2019</t>
  </si>
  <si>
    <t>Convertible Debentures, due 2029</t>
  </si>
  <si>
    <t>Capital Lease Obligations</t>
  </si>
  <si>
    <t>Total debt</t>
  </si>
  <si>
    <t>Less debt issuance costs</t>
  </si>
  <si>
    <t>Total debt, net</t>
  </si>
  <si>
    <t>Less current maturities</t>
  </si>
  <si>
    <t>Long-term debt</t>
  </si>
  <si>
    <t>Debt And Capital Lease Obligations Debt and Capital Lease Obligations (Schedule of Future Minimum Payments) (Details) $ in Millions</t>
  </si>
  <si>
    <t>Total</t>
  </si>
  <si>
    <t>Restructuring Restructuring (Details) $ in Millions</t>
  </si>
  <si>
    <t>Jun. 30, 2017USD ($)</t>
  </si>
  <si>
    <t>Mar. 31, 2018USD ($)</t>
  </si>
  <si>
    <t>Restructuring Cost and Reserve [Line Items]</t>
  </si>
  <si>
    <t>Severance Costs</t>
  </si>
  <si>
    <t>Restructuring Reserve</t>
  </si>
  <si>
    <t>2018 Restructuring Plan [Member]</t>
  </si>
  <si>
    <t>Employees affected</t>
  </si>
  <si>
    <t>Other Restructuring [Member]</t>
  </si>
  <si>
    <t>Facility Charge [Domain]</t>
  </si>
  <si>
    <t>CEO Transition [Member]</t>
  </si>
  <si>
    <t>2017 Restructuring Plan [Member]</t>
  </si>
  <si>
    <t>buw Acquisition [Member] [Member]</t>
  </si>
  <si>
    <t>Other Restructuring [Member] | 2017 Restructuring Plan [Member]</t>
  </si>
  <si>
    <t>Employee Benefit Plans (Narrative) (Details) - USD ($) $ in Millions</t>
  </si>
  <si>
    <t>Pension cost (benefit)</t>
  </si>
  <si>
    <t>Other Pension Plans, Defined Benefit [Member]</t>
  </si>
  <si>
    <t>Employee Benefit Plans (Details 1) - USD ($) $ in Millions</t>
  </si>
  <si>
    <t>Defined Benefit Plan, Net Periodic Benefit Cost (Credit) [Abstract]</t>
  </si>
  <si>
    <t>Service cost</t>
  </si>
  <si>
    <t>Interest cost</t>
  </si>
  <si>
    <t>Pension cost</t>
  </si>
  <si>
    <t>Defined Benefit Plan, Change in Benefit Obligation [Roll Forward]</t>
  </si>
  <si>
    <t>Expected return on plan assets</t>
  </si>
  <si>
    <t>Defined Benefit Plan, Amortization of Gain (Loss)</t>
  </si>
  <si>
    <t>Stock-Based Compensation Plans (Narrative) (Details) $ / shares in Units, shares in Millions, $ in Millions</t>
  </si>
  <si>
    <t>Jun. 30, 2017USD ($)$ / sharesshares</t>
  </si>
  <si>
    <t>Dec. 31, 2017$ / sharesshares</t>
  </si>
  <si>
    <t>Share-based Compensation Arrangement by Share-based Payment Award, Options, Outstanding, Number</t>
  </si>
  <si>
    <t>Options approved, weighted average exercise price | $ / shares</t>
  </si>
  <si>
    <t>Stock-based compensation expense | $</t>
  </si>
  <si>
    <t>Weighted average grant date, fair value, options outstanding | $ / shares</t>
  </si>
  <si>
    <t>Awards Classified as Liabilities [Domain]</t>
  </si>
  <si>
    <t>Restricted stock units, common shares to be issed upon exercise</t>
  </si>
  <si>
    <t>Granted, shares</t>
  </si>
  <si>
    <t>Restricted stock units granted, weighted average fair value at date of grant | $ / shares</t>
  </si>
  <si>
    <t>Share-based Compensation Arrangement by Share-based Payment Award, Equity Instruments Other than Options, Nonvested, Weighted Average Grant Date Fair Value | $ / shares</t>
  </si>
  <si>
    <t>Total unrecognized compensation cost related to non-vested restricted stock and restricted stock units | $</t>
  </si>
  <si>
    <t>Weighted average recognition period (in years)</t>
  </si>
  <si>
    <t>Performance Shares [Member]</t>
  </si>
  <si>
    <t>Performance Shares [Member] | Maximum [Member]</t>
  </si>
  <si>
    <t>Payout range</t>
  </si>
  <si>
    <t>200.00%</t>
  </si>
  <si>
    <t>Performance Shares [Member] | Minimum [Member]</t>
  </si>
  <si>
    <t>50.00%</t>
  </si>
  <si>
    <t>Retention Grants [Member] | Time-Based Restricted Stock [Member]</t>
  </si>
  <si>
    <t>2014 Performance grants [Domain] | Performance Shares [Member]</t>
  </si>
  <si>
    <t>Various Dates [Domain] | Performance Shares [Member]</t>
  </si>
  <si>
    <t>Key terms not yet established [Member] | Performance Shares [Member]</t>
  </si>
  <si>
    <t>Stock-Based Compensation Plans (Summary Of Stock Option Activity) (Details) - $ / shares shares in Millions</t>
  </si>
  <si>
    <t>Share-based Compensation Arrangement by Share-based Payment Award, Options, Exercisable, Weighted Average Remaining Contractual Term</t>
  </si>
  <si>
    <t>2 years 10 months 24 days</t>
  </si>
  <si>
    <t>3 years 4 months 24 days</t>
  </si>
  <si>
    <t>Share Based Compensation Arrangement By Share Based Payment Award, Options, Exercisable Weighted Average Fair Value</t>
  </si>
  <si>
    <t>Share-based Compensation Arrangement by Share-based Payment Award, Options, Outstanding, Weighted Average Remaining Contractual Term</t>
  </si>
  <si>
    <t>Stock option activity, outstanding</t>
  </si>
  <si>
    <t>Outstanding, beginning balance, shares</t>
  </si>
  <si>
    <t>Exercisable, beginning balance, shares</t>
  </si>
  <si>
    <t>Exercised, shares</t>
  </si>
  <si>
    <t>Forfeited/cancelled, shares</t>
  </si>
  <si>
    <t>Outstanding, ending balance, shares</t>
  </si>
  <si>
    <t>Exercisable, ending balance, shares</t>
  </si>
  <si>
    <t>Granted, weighted average exercise price</t>
  </si>
  <si>
    <t>Exercised, weighted average exercise price</t>
  </si>
  <si>
    <t>Forfeited/cancelled, weighted average exercise price</t>
  </si>
  <si>
    <t>Outstanding, weighted average exercise price</t>
  </si>
  <si>
    <t>Exercisable, weighted average exercise price</t>
  </si>
  <si>
    <t>Share-based Compensation Arrangement by Share-based Payment Award, Options, Additional Disclosures [Abstract]</t>
  </si>
  <si>
    <t>Outstanding, shares</t>
  </si>
  <si>
    <t>Exercisable, shares</t>
  </si>
  <si>
    <t>Share Based Compensation Arrangement By Share Based Payment Award, Options, Outstanding Unvested Weighted Average Fair Value Grant Date</t>
  </si>
  <si>
    <t>Stock-Based Compensation Plans (Fair Value Assumptions for Restricted Stock Awards) (Details) - shares shares in Millions</t>
  </si>
  <si>
    <t>Stock-Based Compensation Plans (Restricted Stock Units) (Details) - $ / shares shares in Millions</t>
  </si>
  <si>
    <t>Changes to non-vested restricted stock and restricted stock units</t>
  </si>
  <si>
    <t>Non-vested, beginning balance, shares</t>
  </si>
  <si>
    <t>Non-vested, beginning balance, weighted average fair value at date of grant</t>
  </si>
  <si>
    <t>Granted, weighted average fair value at date of grant</t>
  </si>
  <si>
    <t>Vested, shares</t>
  </si>
  <si>
    <t>Vested, weighted average fair value at date of grant</t>
  </si>
  <si>
    <t>Forfeited, shares</t>
  </si>
  <si>
    <t>Forfeited, weighted average fair value at date of grant</t>
  </si>
  <si>
    <t>Non-vested, ending balance, shares</t>
  </si>
  <si>
    <t>Non-vested, ending balance, weighted average fair value at date of grant</t>
  </si>
  <si>
    <t>Commitments And Contingencies (Details) $ in Millions</t>
  </si>
  <si>
    <t>Letters of credit outstanding amount</t>
  </si>
  <si>
    <t>Purchase Commitments</t>
  </si>
  <si>
    <t>Financial Instruments (Narrative) (Details) ₱ in Millions, ₨ in Millions, $ in Millions, $ in Millions, $ in Millions, $ in Millions</t>
  </si>
  <si>
    <t>Jun. 30, 2018AUD ($)</t>
  </si>
  <si>
    <t>Jun. 30, 2018INR (₨)</t>
  </si>
  <si>
    <t>Jun. 30, 2018COP ($)</t>
  </si>
  <si>
    <t>Jun. 30, 2018CAD ($)</t>
  </si>
  <si>
    <t>Jun. 30, 2018PHP (₱)</t>
  </si>
  <si>
    <t>Mar. 31, 2017USD ($)</t>
  </si>
  <si>
    <t>Dec. 31, 2016USD ($)</t>
  </si>
  <si>
    <t>Derivatives</t>
  </si>
  <si>
    <t>Derivative, Notional Amount</t>
  </si>
  <si>
    <t>Deferred Tax Liabilities, Derivatives</t>
  </si>
  <si>
    <t>Deferred Tax Assets, Derivative Instruments</t>
  </si>
  <si>
    <t>Derivative instruments maturity period (in months)</t>
  </si>
  <si>
    <t>33 months</t>
  </si>
  <si>
    <t>Accumulated Other Comprehensive Income (Loss), Cumulative Changes in Net Gain (Loss) from Cash Flow Hedges, Effect Net of Tax</t>
  </si>
  <si>
    <t>Deferred gain on derivative instruments reclassified from OCI to earnings during the next the next twelve months, before tax</t>
  </si>
  <si>
    <t>Deferred gain on derivative instruments reclassified from OCI to earnings during next twelve months, net of tax</t>
  </si>
  <si>
    <t>Derivative Instruments Not Designated as Hedging Instruments, Gain</t>
  </si>
  <si>
    <t>Derivative Instruments Not Designated as Hedging Instruments, Loss</t>
  </si>
  <si>
    <t>Derivative Instruments Not Designated as Hedging Instruments, Liability, at Fair Value</t>
  </si>
  <si>
    <t>Trading Securities, Fair Value Disclosure</t>
  </si>
  <si>
    <t>Forward Contracts PHP [Member]</t>
  </si>
  <si>
    <t>Foreign currency acquired through forward exchange contracts | ₱</t>
  </si>
  <si>
    <t>Forward Contracts INR [Member]</t>
  </si>
  <si>
    <t>Foreign currency acquired through forward exchange contracts | ₨</t>
  </si>
  <si>
    <t>Forward Contracts CAD [Member]</t>
  </si>
  <si>
    <t>Foreign currency acquired through forward exchange contracts</t>
  </si>
  <si>
    <t>Forward Contracts COP [Member]</t>
  </si>
  <si>
    <t>Forward Contracts AUD [Member]</t>
  </si>
  <si>
    <t>Amount of Foreign Currency Sold through Forward Exchange Contracts</t>
  </si>
  <si>
    <t>Financial Instruments (Fair Value of Derivative Instruments) (Details) - USD ($) $ in Millions</t>
  </si>
  <si>
    <t>Forward exchange contracts and options designated as hedging instruments, assets</t>
  </si>
  <si>
    <t>Forward exchange contracts and options designated as hedging instruments, liabilities</t>
  </si>
  <si>
    <t>Other Current Assets [Member]</t>
  </si>
  <si>
    <t>Other Non-Current Assets [Member]</t>
  </si>
  <si>
    <t>Other Current Liabilities [Member]</t>
  </si>
  <si>
    <t>Other Noncurrent Liabilities [Member]</t>
  </si>
  <si>
    <t>Financial Instruments (Effect Of Derivative Instruments On Consolidated Financial Statements) (Details) - USD ($) $ in Millions</t>
  </si>
  <si>
    <t>Derivative Instruments, Gain (Loss)</t>
  </si>
  <si>
    <t>Foreign exchange contracts, Gain (Loss) Recognized in OCL</t>
  </si>
  <si>
    <t>Foreign exchange contracts, Gain Reclassified from AOCL to Income</t>
  </si>
  <si>
    <t>Fair Value Measurements (Details) - USD ($) $ in Millions</t>
  </si>
  <si>
    <t>Fair value assets</t>
  </si>
  <si>
    <t>Equity Funds [Member]</t>
  </si>
  <si>
    <t>Money Market Funds [Member]</t>
  </si>
  <si>
    <t>Quoted Prices In Active Markets For Identical Assets (Level 1) [Member]</t>
  </si>
  <si>
    <t>Quoted Prices In Active Markets For Identical Assets (Level 1) [Member] | Equity Funds [Member]</t>
  </si>
  <si>
    <t>Quoted Prices In Active Markets For Identical Assets (Level 1) [Member] | Money Market Funds [Member]</t>
  </si>
  <si>
    <t>Significant Other Observable Inputs (Level 2) [Member]</t>
  </si>
  <si>
    <t>Significant Other Observable Inputs (Level 2) [Member] | Equity Funds [Member]</t>
  </si>
  <si>
    <t>Significant Other Observable Inputs (Level 2) [Member] | Money Market Funds [Member]</t>
  </si>
  <si>
    <t>Significant Unobservable Inputs (Level 3) [Member]</t>
  </si>
  <si>
    <t>Significant Unobservable Inputs (Level 3) [Member] | Equity Funds [Member]</t>
  </si>
  <si>
    <t>Significant Unobservable Inputs (Level 3) [Member] | Money Market Funds [Member]</t>
  </si>
  <si>
    <t>Income Taxes (Details) - USD ($) $ in Millions</t>
  </si>
  <si>
    <t>Effective Income Tax Rate Reconciliation, Percent</t>
  </si>
  <si>
    <t>36.80%</t>
  </si>
  <si>
    <t>13.70%</t>
  </si>
  <si>
    <t>15.00%</t>
  </si>
  <si>
    <t>14.50%</t>
  </si>
  <si>
    <t>Tax Adjustments, Settlements, and Unusual Provisions</t>
  </si>
  <si>
    <t>Liability for unrecognized tax benefits</t>
  </si>
  <si>
    <t>Accrued interest and penalties recorded in other long-term liabilities</t>
  </si>
  <si>
    <t>Unrecognized tax benefits that would affect income tax expense</t>
  </si>
  <si>
    <t>Interest and penalties share in unrecognized tax benefits</t>
  </si>
  <si>
    <t>Provisional Net Tax Expense Resulting from the Enactment of the 2017 Tax Act [Line Items]</t>
  </si>
  <si>
    <t>Adjustment to Provisional Net Tax Expense Resulting from the Enactment of the 2017 Tax Act</t>
  </si>
  <si>
    <t>Minimum [Member]</t>
  </si>
  <si>
    <t>Significant Change in Unrecognized Tax Benefits is Reasonably Possible, Amount of Unrecorded Benefit</t>
  </si>
  <si>
    <t>Maximum [Member]</t>
  </si>
  <si>
    <t>Additional Financial Information (Schedule Of Payables And Other Current Liabilities) (Details) - USD ($) $ in Millions</t>
  </si>
  <si>
    <t>Accounts payable</t>
  </si>
  <si>
    <t>Accrued taxes</t>
  </si>
  <si>
    <t>Accrued payroll-related expenses</t>
  </si>
  <si>
    <t>Derivative Liabilities</t>
  </si>
  <si>
    <t>Accrued expenses, other</t>
  </si>
  <si>
    <t>Restructuring and exit costs</t>
  </si>
  <si>
    <t>Deferred Revenue, Current</t>
  </si>
  <si>
    <t>Accounts Payable and Accrued Liabilities, Current</t>
  </si>
  <si>
    <t>Accumulated Other Comprehensive Income (Loss) Accumulated Other Comprehensive Income/(Loss) (Details) - USD ($) $ in Millions</t>
  </si>
  <si>
    <t>Mar. 31, 2018</t>
  </si>
  <si>
    <t>Mar. 31, 2017</t>
  </si>
  <si>
    <t>Dec. 31, 2016</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Loss), Unrealized Gain (Loss) on Derivatives Arising During Period, Net of Tax</t>
  </si>
  <si>
    <t>Derivative Instruments, Gain (Loss) Reclassified from Accumulated OCI into Income, Effective Portion, Net</t>
  </si>
  <si>
    <t>Other Comprehensive Income (Loss), Derivatives Qualifying as Hedges, Net of Tax</t>
  </si>
  <si>
    <t>Accumulated Other Comprehensive (Income) Loss, Defined Benefit Plan, after Tax</t>
  </si>
  <si>
    <t>Other Comprehensive (Income) Loss, Defined Benefit Plan, before Reclassification Adjustment, after Tax</t>
  </si>
  <si>
    <t>Other Comprehensive (Income) Loss, Reclassification Adjustment from AOCI, Pension and Other Postretirement Benefit Plans, for Net (Gain) Loss, Net of Tax</t>
  </si>
  <si>
    <t>Other Comprehensive (Income) Loss, Defined Benefit Plan, after Reclassification Adjustment, after Tax</t>
  </si>
  <si>
    <t>Accumulated Other Comprehensive Income (Loss), Net of Tax</t>
  </si>
  <si>
    <t>Other comprehensive income (loss) before relclassification</t>
  </si>
  <si>
    <t>Amounts reclassified from accumulated other comprehensive income</t>
  </si>
  <si>
    <t>Other Comprehensive Income (Loss), Net of Tax, Portion Attributable to Parent</t>
  </si>
  <si>
    <t>Accumulated Other Comprehensive Income (Loss) Accumulated Other Comprehensive Income/(Loss) Reclassifications out of Accumulated Other Comprehensive Income (Details) - USD ($) $ in Millions</t>
  </si>
  <si>
    <t>Accumulated Other Comprehensive Income (Loss) [Line Items]</t>
  </si>
  <si>
    <t>Derivative Instruments, Loss Reclassified from Accumulated OCI into Income, Effective Portion</t>
  </si>
  <si>
    <t>Other Comprehensive Income (Loss), Reclassification Adjustment from AOCI on Derivatives, Tax</t>
  </si>
  <si>
    <t>Other Comprehensive Income (Loss), Reclassification Adjustment on Pension and Other Post Retirement Obligations included in Net Income, before Tax</t>
  </si>
  <si>
    <t>Other Comprehensive Income (Loss), Reclassification Adjustment on Pension and Other Post Retirement Obligations included in Net Income, Tax</t>
  </si>
  <si>
    <t>Other Comprehensive Income (Loss), Reclassification Adjustment on Pension and Other Post Retirement Obligations included in Net Income, Net of Tax</t>
  </si>
  <si>
    <t>Amounts Reclassifed from Accumulated Other Comprehensive Income, Net of Tax</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0.0000_);(#,##0.0000)" numFmtId="168"/>
    <numFmt formatCode="_(&quot;$ &quot;#,##0.000_);_(&quot;$ &quot;(#,##0.0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6204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91084516</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5</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5</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5</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5</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5</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649.4</v>
      </c>
      <c r="C3" s="7" t="n">
        <v>686.8</v>
      </c>
      <c r="D3" s="7" t="n">
        <v>1323.6</v>
      </c>
      <c r="E3" s="7" t="n">
        <v>1414.4</v>
      </c>
    </row>
    <row r="4" spans="1:5">
      <c r="A4" s="3" t="s">
        <v>28</v>
      </c>
    </row>
    <row r="5" spans="1:5">
      <c r="A5" s="4" t="s">
        <v>29</v>
      </c>
      <c r="B5" s="8" t="n">
        <v>407.8</v>
      </c>
      <c r="C5" s="8" t="n">
        <v>426.7</v>
      </c>
      <c r="D5" s="8" t="n">
        <v>825.5</v>
      </c>
      <c r="E5" s="8" t="n">
        <v>876.9</v>
      </c>
    </row>
    <row r="6" spans="1:5">
      <c r="A6" s="4" t="s">
        <v>30</v>
      </c>
      <c r="B6" s="8" t="n">
        <v>169.3</v>
      </c>
      <c r="C6" s="8" t="n">
        <v>174.1</v>
      </c>
      <c r="D6" s="8" t="n">
        <v>341.7</v>
      </c>
      <c r="E6" s="8" t="n">
        <v>351.6</v>
      </c>
    </row>
    <row r="7" spans="1:5">
      <c r="A7" s="4" t="s">
        <v>31</v>
      </c>
      <c r="B7" s="5" t="n">
        <v>22</v>
      </c>
      <c r="C7" s="8" t="n">
        <v>27.1</v>
      </c>
      <c r="D7" s="8" t="n">
        <v>45.8</v>
      </c>
      <c r="E7" s="8" t="n">
        <v>54.5</v>
      </c>
    </row>
    <row r="8" spans="1:5">
      <c r="A8" s="4" t="s">
        <v>32</v>
      </c>
      <c r="B8" s="8" t="n">
        <v>6.1</v>
      </c>
      <c r="C8" s="8" t="n">
        <v>7.3</v>
      </c>
      <c r="D8" s="8" t="n">
        <v>13.1</v>
      </c>
      <c r="E8" s="8" t="n">
        <v>14.5</v>
      </c>
    </row>
    <row r="9" spans="1:5">
      <c r="A9" s="4" t="s">
        <v>33</v>
      </c>
      <c r="B9" s="8" t="n">
        <v>9.9</v>
      </c>
      <c r="C9" s="8" t="n">
        <v>1.7</v>
      </c>
      <c r="D9" s="8" t="n">
        <v>28.8</v>
      </c>
      <c r="E9" s="8" t="n">
        <v>16.7</v>
      </c>
    </row>
    <row r="10" spans="1:5">
      <c r="A10" s="4" t="s">
        <v>34</v>
      </c>
      <c r="B10" s="8" t="n">
        <v>10.2</v>
      </c>
      <c r="C10" s="8" t="n">
        <v>1.1</v>
      </c>
      <c r="D10" s="8" t="n">
        <v>10.2</v>
      </c>
      <c r="E10" s="8" t="n">
        <v>2.6</v>
      </c>
    </row>
    <row r="11" spans="1:5">
      <c r="A11" s="4" t="s">
        <v>35</v>
      </c>
      <c r="B11" s="8" t="n">
        <v>625.3</v>
      </c>
      <c r="C11" s="5" t="n">
        <v>638</v>
      </c>
      <c r="D11" s="8" t="n">
        <v>1265.1</v>
      </c>
      <c r="E11" s="8" t="n">
        <v>1316.8</v>
      </c>
    </row>
    <row r="12" spans="1:5">
      <c r="A12" s="4" t="s">
        <v>36</v>
      </c>
      <c r="B12" s="8" t="n">
        <v>24.1</v>
      </c>
      <c r="C12" s="8" t="n">
        <v>48.8</v>
      </c>
      <c r="D12" s="8" t="n">
        <v>58.5</v>
      </c>
      <c r="E12" s="8" t="n">
        <v>97.59999999999999</v>
      </c>
    </row>
    <row r="13" spans="1:5">
      <c r="A13" s="4" t="s">
        <v>37</v>
      </c>
      <c r="B13" s="5" t="n">
        <v>2</v>
      </c>
      <c r="C13" s="8" t="n">
        <v>1.6</v>
      </c>
      <c r="D13" s="8" t="n">
        <v>1.5</v>
      </c>
      <c r="E13" s="8" t="n">
        <v>2.9</v>
      </c>
    </row>
    <row r="14" spans="1:5">
      <c r="A14" s="4" t="s">
        <v>38</v>
      </c>
      <c r="B14" s="8" t="n">
        <v>-4.1</v>
      </c>
      <c r="C14" s="8" t="n">
        <v>-4.3</v>
      </c>
      <c r="D14" s="8" t="n">
        <v>-8.6</v>
      </c>
      <c r="E14" s="8" t="n">
        <v>-9.6</v>
      </c>
    </row>
    <row r="15" spans="1:5">
      <c r="A15" s="4" t="s">
        <v>39</v>
      </c>
      <c r="B15" s="5" t="n">
        <v>22</v>
      </c>
      <c r="C15" s="8" t="n">
        <v>46.1</v>
      </c>
      <c r="D15" s="8" t="n">
        <v>51.4</v>
      </c>
      <c r="E15" s="8" t="n">
        <v>90.90000000000001</v>
      </c>
    </row>
    <row r="16" spans="1:5">
      <c r="A16" s="4" t="s">
        <v>40</v>
      </c>
      <c r="B16" s="8" t="n">
        <v>8.1</v>
      </c>
      <c r="C16" s="8" t="n">
        <v>6.3</v>
      </c>
      <c r="D16" s="8" t="n">
        <v>7.7</v>
      </c>
      <c r="E16" s="8" t="n">
        <v>13.2</v>
      </c>
    </row>
    <row r="17" spans="1:5">
      <c r="A17" s="4" t="s">
        <v>41</v>
      </c>
      <c r="B17" s="7" t="n">
        <v>13.9</v>
      </c>
      <c r="C17" s="7" t="n">
        <v>39.8</v>
      </c>
      <c r="D17" s="7" t="n">
        <v>43.7</v>
      </c>
      <c r="E17" s="7" t="n">
        <v>77.7</v>
      </c>
    </row>
    <row r="18" spans="1:5">
      <c r="A18" s="3" t="s">
        <v>42</v>
      </c>
    </row>
    <row r="19" spans="1:5">
      <c r="A19" s="4" t="s">
        <v>43</v>
      </c>
      <c r="B19" s="9" t="n">
        <v>0.15</v>
      </c>
      <c r="C19" s="9" t="n">
        <v>0.42</v>
      </c>
      <c r="D19" s="9" t="n">
        <v>0.48</v>
      </c>
      <c r="E19" s="9" t="n">
        <v>0.83</v>
      </c>
    </row>
    <row r="20" spans="1:5">
      <c r="A20" s="3" t="s">
        <v>44</v>
      </c>
    </row>
    <row r="21" spans="1:5">
      <c r="A21" s="4" t="s">
        <v>45</v>
      </c>
      <c r="B21" s="9" t="n">
        <v>0.14</v>
      </c>
      <c r="C21" s="9" t="n">
        <v>0.4</v>
      </c>
      <c r="D21" s="9" t="n">
        <v>0.44</v>
      </c>
      <c r="E21" s="9" t="n">
        <v>0.77</v>
      </c>
    </row>
    <row r="22" spans="1:5">
      <c r="A22" s="3" t="s">
        <v>46</v>
      </c>
    </row>
    <row r="23" spans="1:5">
      <c r="A23" s="4" t="s">
        <v>47</v>
      </c>
      <c r="B23" s="8" t="n">
        <v>91.2</v>
      </c>
      <c r="C23" s="8" t="n">
        <v>93.7</v>
      </c>
      <c r="D23" s="8" t="n">
        <v>91.40000000000001</v>
      </c>
      <c r="E23" s="5" t="n">
        <v>94</v>
      </c>
    </row>
    <row r="24" spans="1:5">
      <c r="A24" s="4" t="s">
        <v>48</v>
      </c>
      <c r="B24" s="8" t="n">
        <v>97.90000000000001</v>
      </c>
      <c r="C24" s="8" t="n">
        <v>100.1</v>
      </c>
      <c r="D24" s="8" t="n">
        <v>98.3</v>
      </c>
      <c r="E24" s="8" t="n">
        <v>100.6</v>
      </c>
    </row>
    <row r="25" spans="1:5">
      <c r="A25" s="4" t="s">
        <v>49</v>
      </c>
      <c r="B25" s="9" t="n">
        <v>0.11</v>
      </c>
      <c r="C25" s="9" t="n">
        <v>0.1</v>
      </c>
      <c r="D25" s="9" t="n">
        <v>0.21</v>
      </c>
      <c r="E25" s="9" t="n">
        <v>0.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5</v>
      </c>
    </row>
    <row r="3" spans="1:2">
      <c r="A3" s="3" t="s">
        <v>12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5</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24</v>
      </c>
    </row>
    <row r="2" spans="1:2">
      <c r="B2" s="2" t="s">
        <v>25</v>
      </c>
    </row>
    <row r="3" spans="1:2">
      <c r="A3" s="3" t="s">
        <v>13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5</v>
      </c>
    </row>
    <row r="3" spans="1:2">
      <c r="A3" s="3" t="s">
        <v>189</v>
      </c>
    </row>
    <row r="4" spans="1:2">
      <c r="A4" s="4" t="s">
        <v>190</v>
      </c>
      <c r="B4" s="4" t="s">
        <v>191</v>
      </c>
    </row>
    <row r="5" spans="1:2">
      <c r="A5" s="4" t="s">
        <v>192</v>
      </c>
    </row>
    <row r="6" spans="1:2">
      <c r="A6" s="3" t="s">
        <v>189</v>
      </c>
    </row>
    <row r="7" spans="1:2">
      <c r="A7" s="4" t="s">
        <v>190</v>
      </c>
      <c r="B7"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5</v>
      </c>
    </row>
    <row r="3" spans="1:2">
      <c r="A3" s="3" t="s">
        <v>145</v>
      </c>
    </row>
    <row r="4" spans="1:2">
      <c r="A4" s="4" t="s">
        <v>195</v>
      </c>
      <c r="B4" s="4" t="s">
        <v>196</v>
      </c>
    </row>
    <row r="5" spans="1:2">
      <c r="A5" s="4" t="s">
        <v>197</v>
      </c>
      <c r="B5" s="4" t="s">
        <v>198</v>
      </c>
    </row>
    <row r="6" spans="1:2">
      <c r="A6" s="3" t="s">
        <v>199</v>
      </c>
    </row>
    <row r="7" spans="1:2">
      <c r="A7" s="4" t="s">
        <v>200</v>
      </c>
      <c r="B7"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5</v>
      </c>
    </row>
    <row r="3" spans="1:2">
      <c r="A3" s="3" t="s">
        <v>14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5</v>
      </c>
    </row>
    <row r="3" spans="1:2">
      <c r="A3" s="3" t="s">
        <v>15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5</v>
      </c>
    </row>
    <row r="3" spans="1:2">
      <c r="A3" s="4" t="s">
        <v>213</v>
      </c>
    </row>
    <row r="4" spans="1:2">
      <c r="A4" s="4" t="s">
        <v>214</v>
      </c>
      <c r="B4" s="4" t="s">
        <v>215</v>
      </c>
    </row>
    <row r="5" spans="1:2">
      <c r="A5" s="4" t="s">
        <v>216</v>
      </c>
    </row>
    <row r="6" spans="1:2">
      <c r="A6" s="4" t="s">
        <v>214</v>
      </c>
      <c r="B6"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5</v>
      </c>
    </row>
    <row r="3" spans="1:2">
      <c r="A3" s="3" t="s">
        <v>163</v>
      </c>
    </row>
    <row r="4" spans="1:2">
      <c r="A4" s="4" t="s">
        <v>219</v>
      </c>
      <c r="B4" s="4" t="s">
        <v>165</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0</v>
      </c>
      <c r="B1" s="2" t="s">
        <v>24</v>
      </c>
      <c r="D1" s="2" t="s">
        <v>1</v>
      </c>
    </row>
    <row r="2" spans="1:5">
      <c r="B2" s="2" t="s">
        <v>25</v>
      </c>
      <c r="C2" s="2" t="s">
        <v>26</v>
      </c>
      <c r="D2" s="2" t="s">
        <v>25</v>
      </c>
      <c r="E2" s="2" t="s">
        <v>26</v>
      </c>
    </row>
    <row r="3" spans="1:5">
      <c r="A3" s="4" t="s">
        <v>41</v>
      </c>
      <c r="B3" s="7" t="n">
        <v>13.9</v>
      </c>
      <c r="C3" s="7" t="n">
        <v>39.8</v>
      </c>
      <c r="D3" s="7" t="n">
        <v>43.7</v>
      </c>
      <c r="E3" s="7" t="n">
        <v>77.7</v>
      </c>
    </row>
    <row r="4" spans="1:5">
      <c r="A4" s="4" t="s">
        <v>51</v>
      </c>
      <c r="B4" s="8" t="n">
        <v>-12.8</v>
      </c>
      <c r="C4" s="8" t="n">
        <v>9.5</v>
      </c>
      <c r="D4" s="8" t="n">
        <v>-6.4</v>
      </c>
      <c r="E4" s="8" t="n">
        <v>12.5</v>
      </c>
    </row>
    <row r="5" spans="1:5">
      <c r="A5" s="4" t="s">
        <v>52</v>
      </c>
      <c r="B5" s="8" t="n">
        <v>1.6</v>
      </c>
      <c r="C5" s="8" t="n">
        <v>0.8</v>
      </c>
      <c r="D5" s="8" t="n">
        <v>-2.9</v>
      </c>
      <c r="E5" s="8" t="n">
        <v>1.7</v>
      </c>
    </row>
    <row r="6" spans="1:5">
      <c r="A6" s="4" t="s">
        <v>53</v>
      </c>
      <c r="B6" s="8" t="n">
        <v>-11.5</v>
      </c>
      <c r="C6" s="5" t="n">
        <v>5</v>
      </c>
      <c r="D6" s="8" t="n">
        <v>-31.6</v>
      </c>
      <c r="E6" s="8" t="n">
        <v>15.7</v>
      </c>
    </row>
    <row r="7" spans="1:5">
      <c r="A7" s="4" t="s">
        <v>54</v>
      </c>
      <c r="B7" s="8" t="n">
        <v>-22.7</v>
      </c>
      <c r="C7" s="8" t="n">
        <v>15.3</v>
      </c>
      <c r="D7" s="8" t="n">
        <v>-40.9</v>
      </c>
      <c r="E7" s="8" t="n">
        <v>29.9</v>
      </c>
    </row>
    <row r="8" spans="1:5">
      <c r="A8" s="4" t="s">
        <v>55</v>
      </c>
      <c r="B8" s="7" t="n">
        <v>-8.800000000000001</v>
      </c>
      <c r="C8" s="7" t="n">
        <v>55.1</v>
      </c>
      <c r="D8" s="7" t="n">
        <v>2.8</v>
      </c>
      <c r="E8" s="7" t="n">
        <v>10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5</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5</v>
      </c>
    </row>
    <row r="3" spans="1:2">
      <c r="A3" s="3" t="s">
        <v>17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5</v>
      </c>
    </row>
    <row r="3" spans="1:2">
      <c r="A3" s="3" t="s">
        <v>235</v>
      </c>
    </row>
    <row r="4" spans="1:2">
      <c r="A4" s="4" t="s">
        <v>236</v>
      </c>
      <c r="B4" s="4" t="s">
        <v>237</v>
      </c>
    </row>
    <row r="5" spans="1:2">
      <c r="A5" s="4" t="s">
        <v>238</v>
      </c>
    </row>
    <row r="6" spans="1:2">
      <c r="A6" s="3" t="s">
        <v>235</v>
      </c>
    </row>
    <row r="7" spans="1:2">
      <c r="A7" s="4" t="s">
        <v>239</v>
      </c>
      <c r="B7"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5</v>
      </c>
    </row>
    <row r="3" spans="1:2">
      <c r="A3" s="3" t="s">
        <v>129</v>
      </c>
    </row>
    <row r="4" spans="1:2">
      <c r="A4" s="4" t="s">
        <v>179</v>
      </c>
      <c r="B4" s="4" t="s">
        <v>1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5</v>
      </c>
    </row>
    <row r="3" spans="1:2">
      <c r="A3" s="3" t="s">
        <v>182</v>
      </c>
    </row>
    <row r="4" spans="1:2">
      <c r="A4" s="4" t="s">
        <v>243</v>
      </c>
      <c r="B4" s="4" t="s">
        <v>1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44</v>
      </c>
      <c r="B1" s="2" t="s">
        <v>1</v>
      </c>
    </row>
    <row r="2" spans="1:2">
      <c r="B2" s="2" t="s">
        <v>25</v>
      </c>
    </row>
    <row r="3" spans="1:2">
      <c r="A3" s="3" t="s">
        <v>129</v>
      </c>
    </row>
    <row r="4" spans="1:2">
      <c r="A4" s="4" t="s">
        <v>245</v>
      </c>
      <c r="B4" s="5" t="n">
        <v>110000</v>
      </c>
    </row>
    <row r="5" spans="1:2">
      <c r="A5" s="4" t="s">
        <v>246</v>
      </c>
      <c r="B5" s="5" t="n">
        <v>33</v>
      </c>
    </row>
    <row r="6" spans="1:2">
      <c r="A6" s="4" t="s">
        <v>247</v>
      </c>
      <c r="B6" s="5" t="n">
        <v>133</v>
      </c>
    </row>
    <row r="7" spans="1:2">
      <c r="A7" s="4" t="s">
        <v>248</v>
      </c>
      <c r="B7" s="5" t="n">
        <v>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9</v>
      </c>
      <c r="B1" s="2" t="s">
        <v>24</v>
      </c>
      <c r="D1" s="2" t="s">
        <v>1</v>
      </c>
    </row>
    <row r="2" spans="1:7">
      <c r="B2" s="2" t="s">
        <v>25</v>
      </c>
      <c r="C2" s="2" t="s">
        <v>26</v>
      </c>
      <c r="D2" s="2" t="s">
        <v>25</v>
      </c>
      <c r="E2" s="2" t="s">
        <v>26</v>
      </c>
      <c r="F2" s="2" t="s">
        <v>250</v>
      </c>
      <c r="G2" s="2" t="s">
        <v>57</v>
      </c>
    </row>
    <row r="3" spans="1:7">
      <c r="A3" s="3" t="s">
        <v>133</v>
      </c>
    </row>
    <row r="4" spans="1:7">
      <c r="A4" s="4" t="s">
        <v>251</v>
      </c>
      <c r="B4" s="7" t="n">
        <v>1492.4</v>
      </c>
      <c r="D4" s="7" t="n">
        <v>1492.4</v>
      </c>
      <c r="F4" s="10" t="n">
        <v>1461</v>
      </c>
      <c r="G4" s="7" t="n">
        <v>1457.8</v>
      </c>
    </row>
    <row r="5" spans="1:7">
      <c r="A5" s="4" t="s">
        <v>252</v>
      </c>
      <c r="B5" s="8" t="n">
        <v>1350.3</v>
      </c>
      <c r="D5" s="8" t="n">
        <v>1350.3</v>
      </c>
      <c r="F5" s="8" t="n">
        <v>1380.9</v>
      </c>
      <c r="G5" s="8" t="n">
        <v>1377.7</v>
      </c>
    </row>
    <row r="6" spans="1:7">
      <c r="A6" s="4" t="s">
        <v>253</v>
      </c>
      <c r="B6" s="8" t="n">
        <v>55.8</v>
      </c>
      <c r="D6" s="8" t="n">
        <v>55.8</v>
      </c>
      <c r="F6" s="8" t="n">
        <v>49.4</v>
      </c>
      <c r="G6" s="8" t="n">
        <v>47.4</v>
      </c>
    </row>
    <row r="7" spans="1:7">
      <c r="A7" s="4" t="s">
        <v>254</v>
      </c>
      <c r="B7" s="8" t="n">
        <v>705.9</v>
      </c>
      <c r="D7" s="8" t="n">
        <v>705.9</v>
      </c>
      <c r="F7" s="8" t="n">
        <v>859.7</v>
      </c>
      <c r="G7" s="8" t="n">
        <v>857.7</v>
      </c>
    </row>
    <row r="8" spans="1:7">
      <c r="A8" s="4" t="s">
        <v>255</v>
      </c>
      <c r="B8" s="8" t="n">
        <v>42.2</v>
      </c>
      <c r="D8" s="8" t="n">
        <v>42.2</v>
      </c>
      <c r="F8" s="8" t="n">
        <v>52.8</v>
      </c>
      <c r="G8" s="8" t="n">
        <v>50.5</v>
      </c>
    </row>
    <row r="9" spans="1:7">
      <c r="A9" s="4" t="s">
        <v>58</v>
      </c>
      <c r="B9" s="8" t="n">
        <v>2204.7</v>
      </c>
      <c r="D9" s="8" t="n">
        <v>2204.7</v>
      </c>
      <c r="F9" s="5" t="n">
        <v>2419</v>
      </c>
      <c r="G9" s="8" t="n">
        <v>2414.7</v>
      </c>
    </row>
    <row r="10" spans="1:7">
      <c r="A10" s="4" t="s">
        <v>76</v>
      </c>
      <c r="B10" s="8" t="n">
        <v>209.1</v>
      </c>
      <c r="D10" s="8" t="n">
        <v>209.1</v>
      </c>
      <c r="F10" s="8" t="n">
        <v>223.7</v>
      </c>
      <c r="G10" s="8" t="n">
        <v>222.6</v>
      </c>
    </row>
    <row r="11" spans="1:7">
      <c r="A11" s="4" t="s">
        <v>256</v>
      </c>
      <c r="B11" s="5" t="n">
        <v>796</v>
      </c>
      <c r="D11" s="5" t="n">
        <v>796</v>
      </c>
      <c r="F11" s="8" t="n">
        <v>978.6</v>
      </c>
      <c r="G11" s="8" t="n">
        <v>977.5</v>
      </c>
    </row>
    <row r="12" spans="1:7">
      <c r="A12" s="4" t="s">
        <v>257</v>
      </c>
      <c r="B12" s="8" t="n">
        <v>2204.7</v>
      </c>
      <c r="D12" s="8" t="n">
        <v>2204.7</v>
      </c>
      <c r="F12" s="10" t="n">
        <v>2419</v>
      </c>
      <c r="G12" s="8" t="n">
        <v>2414.7</v>
      </c>
    </row>
    <row r="13" spans="1:7">
      <c r="A13" s="4" t="s">
        <v>258</v>
      </c>
      <c r="B13" s="8" t="n">
        <v>169.3</v>
      </c>
      <c r="C13" s="7" t="n">
        <v>174.1</v>
      </c>
      <c r="D13" s="8" t="n">
        <v>341.7</v>
      </c>
      <c r="E13" s="7" t="n">
        <v>351.6</v>
      </c>
    </row>
    <row r="14" spans="1:7">
      <c r="A14" s="4" t="s">
        <v>259</v>
      </c>
      <c r="B14" s="8" t="n">
        <v>625.3</v>
      </c>
      <c r="C14" s="5" t="n">
        <v>638</v>
      </c>
      <c r="D14" s="8" t="n">
        <v>1265.1</v>
      </c>
      <c r="E14" s="8" t="n">
        <v>1316.8</v>
      </c>
    </row>
    <row r="15" spans="1:7">
      <c r="A15" s="4" t="s">
        <v>36</v>
      </c>
      <c r="B15" s="8" t="n">
        <v>24.1</v>
      </c>
      <c r="C15" s="8" t="n">
        <v>48.8</v>
      </c>
      <c r="D15" s="8" t="n">
        <v>58.5</v>
      </c>
      <c r="E15" s="8" t="n">
        <v>97.59999999999999</v>
      </c>
    </row>
    <row r="16" spans="1:7">
      <c r="A16" s="4" t="s">
        <v>260</v>
      </c>
      <c r="B16" s="5" t="n">
        <v>22</v>
      </c>
      <c r="C16" s="8" t="n">
        <v>46.1</v>
      </c>
      <c r="D16" s="8" t="n">
        <v>51.4</v>
      </c>
      <c r="E16" s="8" t="n">
        <v>90.90000000000001</v>
      </c>
    </row>
    <row r="17" spans="1:7">
      <c r="A17" s="4" t="s">
        <v>261</v>
      </c>
      <c r="B17" s="8" t="n">
        <v>-8.1</v>
      </c>
      <c r="C17" s="8" t="n">
        <v>-6.3</v>
      </c>
      <c r="D17" s="8" t="n">
        <v>-7.7</v>
      </c>
      <c r="E17" s="8" t="n">
        <v>-13.2</v>
      </c>
    </row>
    <row r="18" spans="1:7">
      <c r="A18" s="4" t="s">
        <v>262</v>
      </c>
      <c r="B18" s="8" t="n">
        <v>13.9</v>
      </c>
      <c r="C18" s="7" t="n">
        <v>39.8</v>
      </c>
      <c r="D18" s="8" t="n">
        <v>43.7</v>
      </c>
      <c r="E18" s="7" t="n">
        <v>77.7</v>
      </c>
    </row>
    <row r="19" spans="1:7">
      <c r="A19" s="4" t="s">
        <v>263</v>
      </c>
      <c r="B19" s="10" t="n">
        <v>6</v>
      </c>
    </row>
    <row r="20" spans="1:7">
      <c r="A20" s="4" t="s">
        <v>264</v>
      </c>
      <c r="B20" s="8" t="n">
        <v>3.2</v>
      </c>
    </row>
    <row r="21" spans="1:7">
      <c r="A21" s="4" t="s">
        <v>265</v>
      </c>
    </row>
    <row r="22" spans="1:7">
      <c r="A22" s="3" t="s">
        <v>133</v>
      </c>
    </row>
    <row r="23" spans="1:7">
      <c r="A23" s="4" t="s">
        <v>251</v>
      </c>
      <c r="B23" s="7" t="n">
        <v>1488.4</v>
      </c>
      <c r="D23" s="8" t="n">
        <v>1488.4</v>
      </c>
    </row>
    <row r="24" spans="1:7">
      <c r="A24" s="4" t="s">
        <v>252</v>
      </c>
      <c r="B24" s="8" t="n">
        <v>1346.3</v>
      </c>
      <c r="D24" s="8" t="n">
        <v>1346.3</v>
      </c>
    </row>
    <row r="25" spans="1:7">
      <c r="A25" s="4" t="s">
        <v>253</v>
      </c>
      <c r="B25" s="8" t="n">
        <v>53.1</v>
      </c>
      <c r="D25" s="8" t="n">
        <v>53.1</v>
      </c>
    </row>
    <row r="26" spans="1:7">
      <c r="A26" s="4" t="s">
        <v>254</v>
      </c>
      <c r="B26" s="8" t="n">
        <v>703.2</v>
      </c>
      <c r="D26" s="8" t="n">
        <v>703.2</v>
      </c>
    </row>
    <row r="27" spans="1:7">
      <c r="A27" s="4" t="s">
        <v>255</v>
      </c>
      <c r="B27" s="8" t="n">
        <v>39.4</v>
      </c>
      <c r="D27" s="8" t="n">
        <v>39.4</v>
      </c>
    </row>
    <row r="28" spans="1:7">
      <c r="A28" s="4" t="s">
        <v>58</v>
      </c>
      <c r="B28" s="8" t="n">
        <v>2199.2</v>
      </c>
      <c r="D28" s="8" t="n">
        <v>2199.2</v>
      </c>
    </row>
    <row r="29" spans="1:7">
      <c r="A29" s="4" t="s">
        <v>76</v>
      </c>
      <c r="B29" s="8" t="n">
        <v>207.6</v>
      </c>
      <c r="D29" s="8" t="n">
        <v>207.6</v>
      </c>
    </row>
    <row r="30" spans="1:7">
      <c r="A30" s="4" t="s">
        <v>256</v>
      </c>
      <c r="B30" s="8" t="n">
        <v>794.5</v>
      </c>
      <c r="D30" s="8" t="n">
        <v>794.5</v>
      </c>
    </row>
    <row r="31" spans="1:7">
      <c r="A31" s="4" t="s">
        <v>257</v>
      </c>
      <c r="B31" s="8" t="n">
        <v>2199.2</v>
      </c>
      <c r="D31" s="8" t="n">
        <v>2199.2</v>
      </c>
    </row>
    <row r="32" spans="1:7">
      <c r="A32" s="4" t="s">
        <v>258</v>
      </c>
      <c r="B32" s="5" t="n">
        <v>170</v>
      </c>
      <c r="D32" s="8" t="n">
        <v>342.8</v>
      </c>
    </row>
    <row r="33" spans="1:7">
      <c r="A33" s="4" t="s">
        <v>259</v>
      </c>
      <c r="B33" s="5" t="n">
        <v>626</v>
      </c>
      <c r="D33" s="8" t="n">
        <v>1266.2</v>
      </c>
    </row>
    <row r="34" spans="1:7">
      <c r="A34" s="4" t="s">
        <v>36</v>
      </c>
      <c r="B34" s="8" t="n">
        <v>23.4</v>
      </c>
      <c r="D34" s="8" t="n">
        <v>57.4</v>
      </c>
    </row>
    <row r="35" spans="1:7">
      <c r="A35" s="4" t="s">
        <v>260</v>
      </c>
      <c r="B35" s="8" t="n">
        <v>21.3</v>
      </c>
      <c r="D35" s="8" t="n">
        <v>50.3</v>
      </c>
    </row>
    <row r="36" spans="1:7">
      <c r="A36" s="4" t="s">
        <v>261</v>
      </c>
      <c r="B36" s="8" t="n">
        <v>7.9</v>
      </c>
      <c r="D36" s="8" t="n">
        <v>7.4</v>
      </c>
    </row>
    <row r="37" spans="1:7">
      <c r="A37" s="4" t="s">
        <v>262</v>
      </c>
      <c r="B37" s="8" t="n">
        <v>13.4</v>
      </c>
      <c r="D37" s="8" t="n">
        <v>42.9</v>
      </c>
    </row>
    <row r="38" spans="1:7">
      <c r="A38" s="4" t="s">
        <v>266</v>
      </c>
    </row>
    <row r="39" spans="1:7">
      <c r="A39" s="3" t="s">
        <v>133</v>
      </c>
    </row>
    <row r="40" spans="1:7">
      <c r="A40" s="4" t="s">
        <v>251</v>
      </c>
      <c r="B40" s="5" t="n">
        <v>4</v>
      </c>
      <c r="D40" s="5" t="n">
        <v>4</v>
      </c>
      <c r="G40" s="8" t="n">
        <v>3.2</v>
      </c>
    </row>
    <row r="41" spans="1:7">
      <c r="A41" s="4" t="s">
        <v>252</v>
      </c>
      <c r="B41" s="5" t="n">
        <v>4</v>
      </c>
      <c r="D41" s="5" t="n">
        <v>4</v>
      </c>
      <c r="G41" s="8" t="n">
        <v>3.2</v>
      </c>
    </row>
    <row r="42" spans="1:7">
      <c r="A42" s="4" t="s">
        <v>253</v>
      </c>
      <c r="B42" s="8" t="n">
        <v>2.7</v>
      </c>
      <c r="D42" s="8" t="n">
        <v>2.7</v>
      </c>
      <c r="G42" s="5" t="n">
        <v>2</v>
      </c>
    </row>
    <row r="43" spans="1:7">
      <c r="A43" s="4" t="s">
        <v>254</v>
      </c>
      <c r="B43" s="8" t="n">
        <v>2.7</v>
      </c>
      <c r="D43" s="8" t="n">
        <v>2.7</v>
      </c>
      <c r="G43" s="5" t="n">
        <v>2</v>
      </c>
    </row>
    <row r="44" spans="1:7">
      <c r="A44" s="4" t="s">
        <v>255</v>
      </c>
      <c r="B44" s="8" t="n">
        <v>2.8</v>
      </c>
      <c r="D44" s="8" t="n">
        <v>2.8</v>
      </c>
      <c r="G44" s="8" t="n">
        <v>2.3</v>
      </c>
    </row>
    <row r="45" spans="1:7">
      <c r="A45" s="4" t="s">
        <v>58</v>
      </c>
      <c r="B45" s="8" t="n">
        <v>5.5</v>
      </c>
      <c r="D45" s="8" t="n">
        <v>5.5</v>
      </c>
      <c r="G45" s="8" t="n">
        <v>4.3</v>
      </c>
    </row>
    <row r="46" spans="1:7">
      <c r="A46" s="4" t="s">
        <v>76</v>
      </c>
      <c r="B46" s="8" t="n">
        <v>1.5</v>
      </c>
      <c r="D46" s="8" t="n">
        <v>1.5</v>
      </c>
      <c r="G46" s="8" t="n">
        <v>1.1</v>
      </c>
    </row>
    <row r="47" spans="1:7">
      <c r="A47" s="4" t="s">
        <v>256</v>
      </c>
      <c r="B47" s="8" t="n">
        <v>1.5</v>
      </c>
      <c r="D47" s="8" t="n">
        <v>1.5</v>
      </c>
      <c r="G47" s="8" t="n">
        <v>1.1</v>
      </c>
    </row>
    <row r="48" spans="1:7">
      <c r="A48" s="4" t="s">
        <v>257</v>
      </c>
      <c r="B48" s="8" t="n">
        <v>5.5</v>
      </c>
      <c r="D48" s="8" t="n">
        <v>5.5</v>
      </c>
      <c r="G48" s="7" t="n">
        <v>4.3</v>
      </c>
    </row>
    <row r="49" spans="1:7">
      <c r="A49" s="4" t="s">
        <v>258</v>
      </c>
      <c r="B49" s="8" t="n">
        <v>-0.7</v>
      </c>
      <c r="D49" s="8" t="n">
        <v>-1.1</v>
      </c>
    </row>
    <row r="50" spans="1:7">
      <c r="A50" s="4" t="s">
        <v>259</v>
      </c>
      <c r="B50" s="8" t="n">
        <v>-0.7</v>
      </c>
    </row>
    <row r="51" spans="1:7">
      <c r="A51" s="4" t="s">
        <v>36</v>
      </c>
      <c r="B51" s="8" t="n">
        <v>0.7</v>
      </c>
      <c r="D51" s="8" t="n">
        <v>1.1</v>
      </c>
    </row>
    <row r="52" spans="1:7">
      <c r="A52" s="4" t="s">
        <v>260</v>
      </c>
      <c r="B52" s="8" t="n">
        <v>0.7</v>
      </c>
      <c r="D52" s="8" t="n">
        <v>1.1</v>
      </c>
    </row>
    <row r="53" spans="1:7">
      <c r="A53" s="4" t="s">
        <v>261</v>
      </c>
      <c r="B53" s="8" t="n">
        <v>-0.2</v>
      </c>
      <c r="D53" s="8" t="n">
        <v>-0.3</v>
      </c>
    </row>
    <row r="54" spans="1:7">
      <c r="A54" s="4" t="s">
        <v>262</v>
      </c>
      <c r="B54" s="7" t="n">
        <v>0.5</v>
      </c>
      <c r="D54" s="7" t="n">
        <v>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4"/>
  </cols>
  <sheetData>
    <row r="1" spans="1:2">
      <c r="A1" s="1" t="s">
        <v>267</v>
      </c>
      <c r="B1" s="2" t="s">
        <v>268</v>
      </c>
    </row>
    <row r="2" spans="1:2">
      <c r="A2" s="4" t="s">
        <v>269</v>
      </c>
    </row>
    <row r="3" spans="1:2">
      <c r="A3" s="3" t="s">
        <v>270</v>
      </c>
    </row>
    <row r="4" spans="1:2">
      <c r="A4" s="4" t="s">
        <v>271</v>
      </c>
      <c r="B4" s="9" t="n">
        <v>13.25</v>
      </c>
    </row>
    <row r="5" spans="1:2">
      <c r="A5" s="4" t="s">
        <v>272</v>
      </c>
    </row>
    <row r="6" spans="1:2">
      <c r="A6" s="3" t="s">
        <v>270</v>
      </c>
    </row>
    <row r="7" spans="1:2">
      <c r="A7" s="4" t="s">
        <v>271</v>
      </c>
      <c r="B7" s="11" t="n">
        <v>0.1193</v>
      </c>
    </row>
    <row r="8" spans="1:2">
      <c r="A8" s="4" t="s">
        <v>273</v>
      </c>
    </row>
    <row r="9" spans="1:2">
      <c r="A9" s="3" t="s">
        <v>270</v>
      </c>
    </row>
    <row r="10" spans="1:2">
      <c r="A10" s="4" t="s">
        <v>271</v>
      </c>
      <c r="B10" s="12" t="n">
        <v>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24</v>
      </c>
      <c r="D1" s="2" t="s">
        <v>1</v>
      </c>
    </row>
    <row r="2" spans="1:5">
      <c r="B2" s="2" t="s">
        <v>25</v>
      </c>
      <c r="C2" s="2" t="s">
        <v>26</v>
      </c>
      <c r="D2" s="2" t="s">
        <v>25</v>
      </c>
      <c r="E2" s="2" t="s">
        <v>26</v>
      </c>
    </row>
    <row r="3" spans="1:5">
      <c r="A3" s="3" t="s">
        <v>189</v>
      </c>
    </row>
    <row r="4" spans="1:5">
      <c r="A4" s="4" t="s">
        <v>275</v>
      </c>
      <c r="B4" s="7" t="n">
        <v>2.7</v>
      </c>
      <c r="D4" s="7" t="n">
        <v>2.7</v>
      </c>
    </row>
    <row r="5" spans="1:5">
      <c r="A5" s="4" t="s">
        <v>276</v>
      </c>
      <c r="B5" s="8" t="n">
        <v>2.8</v>
      </c>
      <c r="D5" s="8" t="n">
        <v>2.8</v>
      </c>
    </row>
    <row r="6" spans="1:5">
      <c r="A6" s="4" t="s">
        <v>277</v>
      </c>
      <c r="B6" s="7" t="n">
        <v>0.8</v>
      </c>
      <c r="D6" s="8" t="n">
        <v>1.5</v>
      </c>
    </row>
    <row r="7" spans="1:5">
      <c r="A7" s="4" t="s">
        <v>278</v>
      </c>
      <c r="B7" s="4" t="s">
        <v>279</v>
      </c>
    </row>
    <row r="8" spans="1:5">
      <c r="A8" s="4" t="s">
        <v>27</v>
      </c>
      <c r="B8" s="7" t="n">
        <v>649.4</v>
      </c>
      <c r="C8" s="7" t="n">
        <v>686.8</v>
      </c>
      <c r="D8" s="8" t="n">
        <v>1323.6</v>
      </c>
      <c r="E8" s="7" t="n">
        <v>1414.4</v>
      </c>
    </row>
    <row r="9" spans="1:5">
      <c r="A9" s="4" t="s">
        <v>280</v>
      </c>
      <c r="B9" s="4" t="s">
        <v>281</v>
      </c>
    </row>
    <row r="10" spans="1:5">
      <c r="A10" s="4" t="s">
        <v>282</v>
      </c>
      <c r="B10" s="7" t="n">
        <v>4.4</v>
      </c>
      <c r="D10" s="8" t="n">
        <v>4.4</v>
      </c>
    </row>
    <row r="11" spans="1:5">
      <c r="A11" s="4" t="s">
        <v>283</v>
      </c>
    </row>
    <row r="12" spans="1:5">
      <c r="A12" s="3" t="s">
        <v>189</v>
      </c>
    </row>
    <row r="13" spans="1:5">
      <c r="A13" s="4" t="s">
        <v>27</v>
      </c>
      <c r="B13" s="8" t="n">
        <v>277.2</v>
      </c>
      <c r="C13" s="5" t="n">
        <v>323</v>
      </c>
      <c r="D13" s="8" t="n">
        <v>564.4</v>
      </c>
      <c r="E13" s="8" t="n">
        <v>659.8</v>
      </c>
    </row>
    <row r="14" spans="1:5">
      <c r="A14" s="4" t="s">
        <v>284</v>
      </c>
    </row>
    <row r="15" spans="1:5">
      <c r="A15" s="3" t="s">
        <v>189</v>
      </c>
    </row>
    <row r="16" spans="1:5">
      <c r="A16" s="4" t="s">
        <v>27</v>
      </c>
      <c r="B16" s="8" t="n">
        <v>141.9</v>
      </c>
      <c r="C16" s="5" t="n">
        <v>146</v>
      </c>
      <c r="D16" s="8" t="n">
        <v>290.8</v>
      </c>
      <c r="E16" s="8" t="n">
        <v>302.5</v>
      </c>
    </row>
    <row r="17" spans="1:5">
      <c r="A17" s="4" t="s">
        <v>285</v>
      </c>
    </row>
    <row r="18" spans="1:5">
      <c r="A18" s="3" t="s">
        <v>189</v>
      </c>
    </row>
    <row r="19" spans="1:5">
      <c r="A19" s="4" t="s">
        <v>27</v>
      </c>
      <c r="B19" s="8" t="n">
        <v>70.59999999999999</v>
      </c>
      <c r="C19" s="8" t="n">
        <v>71.59999999999999</v>
      </c>
      <c r="D19" s="8" t="n">
        <v>145.4</v>
      </c>
      <c r="E19" s="8" t="n">
        <v>130.3</v>
      </c>
    </row>
    <row r="20" spans="1:5">
      <c r="A20" s="4" t="s">
        <v>286</v>
      </c>
    </row>
    <row r="21" spans="1:5">
      <c r="A21" s="3" t="s">
        <v>189</v>
      </c>
    </row>
    <row r="22" spans="1:5">
      <c r="A22" s="4" t="s">
        <v>27</v>
      </c>
      <c r="B22" s="8" t="n">
        <v>76.8</v>
      </c>
      <c r="C22" s="8" t="n">
        <v>63.9</v>
      </c>
      <c r="D22" s="8" t="n">
        <v>153.2</v>
      </c>
      <c r="E22" s="8" t="n">
        <v>149.6</v>
      </c>
    </row>
    <row r="23" spans="1:5">
      <c r="A23" s="4" t="s">
        <v>287</v>
      </c>
    </row>
    <row r="24" spans="1:5">
      <c r="A24" s="3" t="s">
        <v>189</v>
      </c>
    </row>
    <row r="25" spans="1:5">
      <c r="A25" s="4" t="s">
        <v>27</v>
      </c>
      <c r="B25" s="5" t="n">
        <v>45</v>
      </c>
      <c r="C25" s="8" t="n">
        <v>43.2</v>
      </c>
      <c r="D25" s="8" t="n">
        <v>96.40000000000001</v>
      </c>
      <c r="E25" s="8" t="n">
        <v>94.59999999999999</v>
      </c>
    </row>
    <row r="26" spans="1:5">
      <c r="A26" s="4" t="s">
        <v>288</v>
      </c>
    </row>
    <row r="27" spans="1:5">
      <c r="A27" s="3" t="s">
        <v>189</v>
      </c>
    </row>
    <row r="28" spans="1:5">
      <c r="A28" s="4" t="s">
        <v>27</v>
      </c>
      <c r="B28" s="8" t="n">
        <v>37.9</v>
      </c>
      <c r="C28" s="8" t="n">
        <v>39.1</v>
      </c>
      <c r="D28" s="8" t="n">
        <v>73.40000000000001</v>
      </c>
      <c r="E28" s="8" t="n">
        <v>77.59999999999999</v>
      </c>
    </row>
    <row r="29" spans="1:5">
      <c r="A29" s="4" t="s">
        <v>289</v>
      </c>
    </row>
    <row r="30" spans="1:5">
      <c r="A30" s="3" t="s">
        <v>189</v>
      </c>
    </row>
    <row r="31" spans="1:5">
      <c r="A31" s="4" t="s">
        <v>27</v>
      </c>
      <c r="B31" s="8" t="n">
        <v>472.4</v>
      </c>
      <c r="C31" s="8" t="n">
        <v>526.3</v>
      </c>
      <c r="D31" s="8" t="n">
        <v>966.6</v>
      </c>
      <c r="E31" s="8" t="n">
        <v>1096.4</v>
      </c>
    </row>
    <row r="32" spans="1:5">
      <c r="A32" s="4" t="s">
        <v>290</v>
      </c>
    </row>
    <row r="33" spans="1:5">
      <c r="A33" s="3" t="s">
        <v>189</v>
      </c>
    </row>
    <row r="34" spans="1:5">
      <c r="A34" s="4" t="s">
        <v>27</v>
      </c>
      <c r="B34" s="8" t="n">
        <v>88.2</v>
      </c>
      <c r="C34" s="5" t="n">
        <v>80</v>
      </c>
      <c r="D34" s="8" t="n">
        <v>180.5</v>
      </c>
      <c r="E34" s="8" t="n">
        <v>157.6</v>
      </c>
    </row>
    <row r="35" spans="1:5">
      <c r="A35" s="4" t="s">
        <v>291</v>
      </c>
    </row>
    <row r="36" spans="1:5">
      <c r="A36" s="3" t="s">
        <v>189</v>
      </c>
    </row>
    <row r="37" spans="1:5">
      <c r="A37" s="4" t="s">
        <v>27</v>
      </c>
      <c r="B37" s="8" t="n">
        <v>52.2</v>
      </c>
      <c r="C37" s="5" t="n">
        <v>42</v>
      </c>
      <c r="D37" s="8" t="n">
        <v>104.9</v>
      </c>
      <c r="E37" s="8" t="n">
        <v>81.90000000000001</v>
      </c>
    </row>
    <row r="38" spans="1:5">
      <c r="A38" s="4" t="s">
        <v>292</v>
      </c>
    </row>
    <row r="39" spans="1:5">
      <c r="A39" s="3" t="s">
        <v>189</v>
      </c>
    </row>
    <row r="40" spans="1:5">
      <c r="A40" s="4" t="s">
        <v>27</v>
      </c>
      <c r="B40" s="8" t="n">
        <v>12.3</v>
      </c>
      <c r="C40" s="8" t="n">
        <v>13.7</v>
      </c>
      <c r="D40" s="8" t="n">
        <v>23.8</v>
      </c>
      <c r="E40" s="5" t="n">
        <v>29</v>
      </c>
    </row>
    <row r="41" spans="1:5">
      <c r="A41" s="4" t="s">
        <v>293</v>
      </c>
    </row>
    <row r="42" spans="1:5">
      <c r="A42" s="3" t="s">
        <v>189</v>
      </c>
    </row>
    <row r="43" spans="1:5">
      <c r="A43" s="4" t="s">
        <v>27</v>
      </c>
      <c r="B43" s="8" t="n">
        <v>10.1</v>
      </c>
      <c r="C43" s="8" t="n">
        <v>9.300000000000001</v>
      </c>
      <c r="D43" s="8" t="n">
        <v>19.8</v>
      </c>
      <c r="E43" s="5" t="n">
        <v>18</v>
      </c>
    </row>
    <row r="44" spans="1:5">
      <c r="A44" s="4" t="s">
        <v>294</v>
      </c>
    </row>
    <row r="45" spans="1:5">
      <c r="A45" s="3" t="s">
        <v>189</v>
      </c>
    </row>
    <row r="46" spans="1:5">
      <c r="A46" s="4" t="s">
        <v>27</v>
      </c>
      <c r="B46" s="7" t="n">
        <v>14.2</v>
      </c>
      <c r="C46" s="7" t="n">
        <v>15.5</v>
      </c>
      <c r="D46" s="10" t="n">
        <v>28</v>
      </c>
      <c r="E46" s="7" t="n">
        <v>3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24</v>
      </c>
      <c r="D1" s="2" t="s">
        <v>1</v>
      </c>
    </row>
    <row r="2" spans="1:5">
      <c r="B2" s="2" t="s">
        <v>25</v>
      </c>
      <c r="C2" s="2" t="s">
        <v>26</v>
      </c>
      <c r="D2" s="2" t="s">
        <v>25</v>
      </c>
      <c r="E2" s="2" t="s">
        <v>26</v>
      </c>
    </row>
    <row r="3" spans="1:5">
      <c r="A3" s="3" t="s">
        <v>296</v>
      </c>
    </row>
    <row r="4" spans="1:5">
      <c r="A4" s="4" t="s">
        <v>47</v>
      </c>
      <c r="B4" s="8" t="n">
        <v>91.2</v>
      </c>
      <c r="C4" s="8" t="n">
        <v>93.7</v>
      </c>
      <c r="D4" s="8" t="n">
        <v>91.40000000000001</v>
      </c>
      <c r="E4" s="5" t="n">
        <v>94</v>
      </c>
    </row>
    <row r="5" spans="1:5">
      <c r="A5" s="4" t="s">
        <v>297</v>
      </c>
      <c r="B5" s="8" t="n">
        <v>0.5</v>
      </c>
      <c r="C5" s="8" t="n">
        <v>0.5</v>
      </c>
      <c r="D5" s="8" t="n">
        <v>0.7</v>
      </c>
      <c r="E5" s="8" t="n">
        <v>0.7</v>
      </c>
    </row>
    <row r="6" spans="1:5">
      <c r="A6" s="4" t="s">
        <v>298</v>
      </c>
      <c r="B6" s="8" t="n">
        <v>6.2</v>
      </c>
      <c r="C6" s="8" t="n">
        <v>5.9</v>
      </c>
      <c r="D6" s="8" t="n">
        <v>6.2</v>
      </c>
      <c r="E6" s="8" t="n">
        <v>5.9</v>
      </c>
    </row>
    <row r="7" spans="1:5">
      <c r="A7" s="4" t="s">
        <v>299</v>
      </c>
      <c r="B7" s="8" t="n">
        <v>97.90000000000001</v>
      </c>
      <c r="C7" s="8" t="n">
        <v>100.1</v>
      </c>
      <c r="D7" s="8" t="n">
        <v>98.3</v>
      </c>
      <c r="E7" s="8" t="n">
        <v>100.6</v>
      </c>
    </row>
    <row r="8" spans="1:5">
      <c r="A8" s="4" t="s">
        <v>262</v>
      </c>
      <c r="B8" s="7" t="n">
        <v>13.9</v>
      </c>
      <c r="C8" s="7" t="n">
        <v>39.8</v>
      </c>
      <c r="D8" s="7" t="n">
        <v>43.7</v>
      </c>
      <c r="E8" s="7" t="n">
        <v>77.7</v>
      </c>
    </row>
    <row r="9" spans="1:5">
      <c r="A9" s="4" t="s">
        <v>300</v>
      </c>
      <c r="B9" s="7" t="n">
        <v>13.9</v>
      </c>
      <c r="C9" s="7" t="n">
        <v>39.8</v>
      </c>
      <c r="D9" s="7" t="n">
        <v>43.7</v>
      </c>
      <c r="E9" s="7" t="n">
        <v>77.7</v>
      </c>
    </row>
    <row r="10" spans="1:5">
      <c r="A10" s="4" t="s">
        <v>43</v>
      </c>
      <c r="B10" s="9" t="n">
        <v>0.15</v>
      </c>
      <c r="C10" s="9" t="n">
        <v>0.42</v>
      </c>
      <c r="D10" s="9" t="n">
        <v>0.48</v>
      </c>
      <c r="E10" s="9" t="n">
        <v>0.83</v>
      </c>
    </row>
    <row r="11" spans="1:5">
      <c r="A11" s="4" t="s">
        <v>301</v>
      </c>
      <c r="B11" s="5" t="n">
        <v>0</v>
      </c>
      <c r="C11" s="5" t="n">
        <v>0</v>
      </c>
      <c r="D11" s="13" t="n">
        <v>-0.01</v>
      </c>
      <c r="E11" s="13" t="n">
        <v>-0.01</v>
      </c>
    </row>
    <row r="12" spans="1:5">
      <c r="A12" s="4" t="s">
        <v>302</v>
      </c>
      <c r="B12" s="13" t="n">
        <v>-0.01</v>
      </c>
      <c r="C12" s="13" t="n">
        <v>-0.02</v>
      </c>
      <c r="D12" s="13" t="n">
        <v>-0.03</v>
      </c>
      <c r="E12" s="13" t="n">
        <v>-0.05</v>
      </c>
    </row>
    <row r="13" spans="1:5">
      <c r="A13" s="4" t="s">
        <v>45</v>
      </c>
      <c r="B13" s="9" t="n">
        <v>0.14</v>
      </c>
      <c r="C13" s="9" t="n">
        <v>0.4</v>
      </c>
      <c r="D13" s="9" t="n">
        <v>0.44</v>
      </c>
      <c r="E13" s="9" t="n">
        <v>0.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5</v>
      </c>
      <c r="C1" s="2" t="s">
        <v>57</v>
      </c>
    </row>
    <row r="2" spans="1:3">
      <c r="A2" s="3" t="s">
        <v>58</v>
      </c>
    </row>
    <row r="3" spans="1:3">
      <c r="A3" s="4" t="s">
        <v>59</v>
      </c>
      <c r="B3" s="7" t="n">
        <v>51.5</v>
      </c>
      <c r="C3" s="7" t="n">
        <v>193.7</v>
      </c>
    </row>
    <row r="4" spans="1:3">
      <c r="A4" s="4" t="s">
        <v>60</v>
      </c>
      <c r="B4" s="8" t="n">
        <v>12.4</v>
      </c>
      <c r="C4" s="8" t="n">
        <v>13.5</v>
      </c>
    </row>
    <row r="5" spans="1:3">
      <c r="A5" s="4" t="s">
        <v>61</v>
      </c>
      <c r="B5" s="8" t="n">
        <v>547.1</v>
      </c>
      <c r="C5" s="8" t="n">
        <v>567.2</v>
      </c>
    </row>
    <row r="6" spans="1:3">
      <c r="A6" s="4" t="s">
        <v>62</v>
      </c>
      <c r="B6" s="8" t="n">
        <v>39.1</v>
      </c>
      <c r="C6" s="8" t="n">
        <v>35.9</v>
      </c>
    </row>
    <row r="7" spans="1:3">
      <c r="A7" s="4" t="s">
        <v>63</v>
      </c>
      <c r="B7" s="8" t="n">
        <v>55.8</v>
      </c>
      <c r="C7" s="8" t="n">
        <v>47.4</v>
      </c>
    </row>
    <row r="8" spans="1:3">
      <c r="A8" s="4" t="s">
        <v>64</v>
      </c>
      <c r="B8" s="8" t="n">
        <v>705.9</v>
      </c>
      <c r="C8" s="8" t="n">
        <v>857.7</v>
      </c>
    </row>
    <row r="9" spans="1:3">
      <c r="A9" s="4" t="s">
        <v>65</v>
      </c>
      <c r="B9" s="8" t="n">
        <v>226.2</v>
      </c>
      <c r="C9" s="5" t="n">
        <v>260</v>
      </c>
    </row>
    <row r="10" spans="1:3">
      <c r="A10" s="4" t="s">
        <v>66</v>
      </c>
      <c r="B10" s="8" t="n">
        <v>933.6</v>
      </c>
      <c r="C10" s="8" t="n">
        <v>937.9</v>
      </c>
    </row>
    <row r="11" spans="1:3">
      <c r="A11" s="4" t="s">
        <v>67</v>
      </c>
      <c r="B11" s="8" t="n">
        <v>272.2</v>
      </c>
      <c r="C11" s="8" t="n">
        <v>287.3</v>
      </c>
    </row>
    <row r="12" spans="1:3">
      <c r="A12" s="4" t="s">
        <v>68</v>
      </c>
      <c r="B12" s="8" t="n">
        <v>24.6</v>
      </c>
      <c r="C12" s="8" t="n">
        <v>21.3</v>
      </c>
    </row>
    <row r="13" spans="1:3">
      <c r="A13" s="4" t="s">
        <v>69</v>
      </c>
      <c r="B13" s="8" t="n">
        <v>42.2</v>
      </c>
      <c r="C13" s="8" t="n">
        <v>50.5</v>
      </c>
    </row>
    <row r="14" spans="1:3">
      <c r="A14" s="4" t="s">
        <v>70</v>
      </c>
      <c r="B14" s="8" t="n">
        <v>2204.7</v>
      </c>
      <c r="C14" s="8" t="n">
        <v>2414.7</v>
      </c>
    </row>
    <row r="15" spans="1:3">
      <c r="A15" s="3" t="s">
        <v>71</v>
      </c>
    </row>
    <row r="16" spans="1:3">
      <c r="A16" s="4" t="s">
        <v>72</v>
      </c>
      <c r="B16" s="8" t="n">
        <v>0.4</v>
      </c>
      <c r="C16" s="8" t="n">
        <v>0.9</v>
      </c>
    </row>
    <row r="17" spans="1:3">
      <c r="A17" s="4" t="s">
        <v>73</v>
      </c>
      <c r="B17" s="8" t="n">
        <v>317.2</v>
      </c>
      <c r="C17" s="8" t="n">
        <v>322.1</v>
      </c>
    </row>
    <row r="18" spans="1:3">
      <c r="A18" s="4" t="s">
        <v>74</v>
      </c>
      <c r="B18" s="8" t="n">
        <v>317.6</v>
      </c>
      <c r="C18" s="5" t="n">
        <v>323</v>
      </c>
    </row>
    <row r="19" spans="1:3">
      <c r="A19" s="4" t="s">
        <v>75</v>
      </c>
      <c r="B19" s="8" t="n">
        <v>119.5</v>
      </c>
      <c r="C19" s="8" t="n">
        <v>267.7</v>
      </c>
    </row>
    <row r="20" spans="1:3">
      <c r="A20" s="4" t="s">
        <v>76</v>
      </c>
      <c r="B20" s="8" t="n">
        <v>209.1</v>
      </c>
      <c r="C20" s="8" t="n">
        <v>222.6</v>
      </c>
    </row>
    <row r="21" spans="1:3">
      <c r="A21" s="4" t="s">
        <v>77</v>
      </c>
      <c r="B21" s="8" t="n">
        <v>90.2</v>
      </c>
      <c r="C21" s="8" t="n">
        <v>94.7</v>
      </c>
    </row>
    <row r="22" spans="1:3">
      <c r="A22" s="4" t="s">
        <v>78</v>
      </c>
      <c r="B22" s="8" t="n">
        <v>59.6</v>
      </c>
      <c r="C22" s="8" t="n">
        <v>69.5</v>
      </c>
    </row>
    <row r="23" spans="1:3">
      <c r="A23" s="4" t="s">
        <v>79</v>
      </c>
      <c r="B23" s="5" t="n">
        <v>796</v>
      </c>
      <c r="C23" s="8" t="n">
        <v>977.5</v>
      </c>
    </row>
    <row r="24" spans="1:3">
      <c r="A24" s="4" t="s">
        <v>80</v>
      </c>
      <c r="B24" s="8" t="n">
        <v>58.4</v>
      </c>
      <c r="C24" s="8" t="n">
        <v>59.5</v>
      </c>
    </row>
    <row r="25" spans="1:3">
      <c r="A25" s="3" t="s">
        <v>81</v>
      </c>
    </row>
    <row r="26" spans="1:3">
      <c r="A26" s="4" t="s">
        <v>82</v>
      </c>
      <c r="B26" s="5" t="n">
        <v>0</v>
      </c>
      <c r="C26" s="5" t="n">
        <v>0</v>
      </c>
    </row>
    <row r="27" spans="1:3">
      <c r="A27" s="4" t="s">
        <v>83</v>
      </c>
      <c r="B27" s="8" t="n">
        <v>8.199999999999999</v>
      </c>
      <c r="C27" s="8" t="n">
        <v>2.5</v>
      </c>
    </row>
    <row r="28" spans="1:3">
      <c r="A28" s="4" t="s">
        <v>84</v>
      </c>
      <c r="B28" s="8" t="n">
        <v>-42.8</v>
      </c>
      <c r="C28" s="5" t="n">
        <v>-16</v>
      </c>
    </row>
    <row r="29" spans="1:3">
      <c r="A29" s="4" t="s">
        <v>85</v>
      </c>
      <c r="B29" s="8" t="n">
        <v>1492.4</v>
      </c>
      <c r="C29" s="8" t="n">
        <v>1457.8</v>
      </c>
    </row>
    <row r="30" spans="1:3">
      <c r="A30" s="4" t="s">
        <v>86</v>
      </c>
      <c r="B30" s="8" t="n">
        <v>-107.5</v>
      </c>
      <c r="C30" s="8" t="n">
        <v>-66.59999999999999</v>
      </c>
    </row>
    <row r="31" spans="1:3">
      <c r="A31" s="4" t="s">
        <v>87</v>
      </c>
      <c r="B31" s="8" t="n">
        <v>1350.3</v>
      </c>
      <c r="C31" s="8" t="n">
        <v>1377.7</v>
      </c>
    </row>
    <row r="32" spans="1:3">
      <c r="A32" s="4" t="s">
        <v>88</v>
      </c>
      <c r="B32" s="7" t="n">
        <v>2204.7</v>
      </c>
      <c r="C32" s="7" t="n">
        <v>241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4"/>
    <col customWidth="1" max="5" min="5" width="31"/>
    <col customWidth="1" max="6" min="6" width="24"/>
    <col customWidth="1" max="7" min="7" width="30"/>
    <col customWidth="1" max="8" min="8" width="37"/>
    <col customWidth="1" max="9" min="9" width="30"/>
    <col customWidth="1" max="10" min="10" width="31"/>
  </cols>
  <sheetData>
    <row r="1" spans="1:10">
      <c r="A1" s="1" t="s">
        <v>303</v>
      </c>
      <c r="B1" s="2" t="s">
        <v>24</v>
      </c>
      <c r="H1" s="2" t="s">
        <v>1</v>
      </c>
      <c r="J1" s="2" t="s">
        <v>304</v>
      </c>
    </row>
    <row r="2" spans="1:10">
      <c r="B2" s="2" t="s">
        <v>305</v>
      </c>
      <c r="C2" s="2" t="s">
        <v>306</v>
      </c>
      <c r="D2" s="2" t="s">
        <v>307</v>
      </c>
      <c r="E2" s="2" t="s">
        <v>308</v>
      </c>
      <c r="F2" s="2" t="s">
        <v>309</v>
      </c>
      <c r="G2" s="2" t="s">
        <v>310</v>
      </c>
      <c r="H2" s="2" t="s">
        <v>306</v>
      </c>
      <c r="I2" s="2" t="s">
        <v>310</v>
      </c>
      <c r="J2" s="2" t="s">
        <v>311</v>
      </c>
    </row>
    <row r="3" spans="1:10">
      <c r="A3" s="4" t="s">
        <v>312</v>
      </c>
      <c r="B3" s="13" t="n">
        <v>0.11</v>
      </c>
    </row>
    <row r="4" spans="1:10">
      <c r="A4" s="4" t="s">
        <v>313</v>
      </c>
      <c r="B4" s="9" t="n">
        <v>0.11</v>
      </c>
      <c r="C4" s="9" t="n">
        <v>0.1</v>
      </c>
      <c r="D4" s="9" t="n">
        <v>0.1</v>
      </c>
      <c r="E4" s="9" t="n">
        <v>0.1</v>
      </c>
      <c r="F4" s="9" t="n">
        <v>0.1</v>
      </c>
      <c r="G4" s="9" t="n">
        <v>0.09</v>
      </c>
    </row>
    <row r="5" spans="1:10">
      <c r="A5" s="4" t="s">
        <v>314</v>
      </c>
      <c r="C5" s="9" t="n">
        <v>0.11</v>
      </c>
      <c r="G5" s="9" t="n">
        <v>0.1</v>
      </c>
      <c r="H5" s="9" t="n">
        <v>0.21</v>
      </c>
      <c r="I5" s="9" t="n">
        <v>0.19</v>
      </c>
    </row>
    <row r="6" spans="1:10">
      <c r="A6" s="4" t="s">
        <v>315</v>
      </c>
      <c r="C6" s="8" t="n">
        <v>0.5</v>
      </c>
      <c r="H6" s="8" t="n">
        <v>1.2</v>
      </c>
    </row>
    <row r="7" spans="1:10">
      <c r="A7" s="4" t="s">
        <v>316</v>
      </c>
      <c r="C7" s="7" t="n">
        <v>10.5</v>
      </c>
      <c r="H7" s="7" t="n">
        <v>26.8</v>
      </c>
    </row>
    <row r="8" spans="1:10">
      <c r="A8" s="4" t="s">
        <v>317</v>
      </c>
      <c r="E8" s="7" t="n">
        <v>0.3</v>
      </c>
    </row>
    <row r="9" spans="1:10">
      <c r="A9" s="4" t="s">
        <v>318</v>
      </c>
      <c r="C9" s="9" t="n">
        <v>23.33</v>
      </c>
      <c r="H9" s="9" t="n">
        <v>23.1</v>
      </c>
    </row>
    <row r="10" spans="1:10">
      <c r="A10" s="4" t="s">
        <v>319</v>
      </c>
      <c r="C10" s="8" t="n">
        <v>6.2</v>
      </c>
      <c r="G10" s="8" t="n">
        <v>5.9</v>
      </c>
      <c r="H10" s="8" t="n">
        <v>6.2</v>
      </c>
      <c r="I10" s="8" t="n">
        <v>5.9</v>
      </c>
    </row>
    <row r="11" spans="1:10">
      <c r="A11" s="4" t="s">
        <v>320</v>
      </c>
      <c r="C11" s="10" t="n">
        <v>250</v>
      </c>
      <c r="H11" s="10" t="n">
        <v>250</v>
      </c>
    </row>
    <row r="12" spans="1:10">
      <c r="A12" s="4" t="s">
        <v>321</v>
      </c>
      <c r="C12" s="7" t="n">
        <v>34.7</v>
      </c>
      <c r="H12" s="7" t="n">
        <v>34.7</v>
      </c>
    </row>
    <row r="13" spans="1:10">
      <c r="A13" s="4" t="s">
        <v>322</v>
      </c>
    </row>
    <row r="14" spans="1:10">
      <c r="A14" s="4" t="s">
        <v>323</v>
      </c>
      <c r="H14" s="8" t="n">
        <v>0.4</v>
      </c>
    </row>
    <row r="15" spans="1:10">
      <c r="A15" s="4" t="s">
        <v>324</v>
      </c>
    </row>
    <row r="16" spans="1:10">
      <c r="A16" s="4" t="s">
        <v>325</v>
      </c>
      <c r="J16" s="10" t="n">
        <v>125</v>
      </c>
    </row>
    <row r="17" spans="1:10">
      <c r="A17" s="4" t="s">
        <v>326</v>
      </c>
      <c r="J17" s="4" t="s">
        <v>327</v>
      </c>
    </row>
    <row r="18" spans="1:10">
      <c r="A18" s="4" t="s">
        <v>328</v>
      </c>
      <c r="J18" s="4" t="s">
        <v>329</v>
      </c>
    </row>
    <row r="19" spans="1:10">
      <c r="A19" s="4" t="s">
        <v>330</v>
      </c>
      <c r="C19" s="9" t="n">
        <v>11.07</v>
      </c>
      <c r="H19" s="9" t="n">
        <v>11.07</v>
      </c>
      <c r="J19" s="9" t="n">
        <v>12.07</v>
      </c>
    </row>
    <row r="20" spans="1:10">
      <c r="A20" s="4" t="s">
        <v>331</v>
      </c>
      <c r="H20" s="13" t="n">
        <v>90.37</v>
      </c>
      <c r="J20" s="13" t="n">
        <v>82.81999999999999</v>
      </c>
    </row>
    <row r="21" spans="1:10">
      <c r="A21" s="4" t="s">
        <v>332</v>
      </c>
      <c r="H21" s="5" t="n">
        <v>1000</v>
      </c>
      <c r="J21" s="5" t="n">
        <v>1000</v>
      </c>
    </row>
    <row r="22" spans="1:10">
      <c r="A22" s="4" t="s">
        <v>333</v>
      </c>
    </row>
    <row r="23" spans="1:10">
      <c r="A23" s="4" t="s">
        <v>323</v>
      </c>
      <c r="H23" s="8" t="n">
        <v>0.3</v>
      </c>
    </row>
    <row r="24" spans="1:10">
      <c r="A24" s="4" t="s">
        <v>334</v>
      </c>
    </row>
    <row r="25" spans="1:10">
      <c r="A25" s="4" t="s">
        <v>323</v>
      </c>
      <c r="H25" s="8" t="n">
        <v>0.1</v>
      </c>
    </row>
    <row r="26" spans="1:10">
      <c r="A26" s="4" t="s">
        <v>335</v>
      </c>
    </row>
    <row r="27" spans="1:10">
      <c r="A27" s="4" t="s">
        <v>323</v>
      </c>
      <c r="H27" s="8" t="n">
        <v>0.3</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6</v>
      </c>
      <c r="B1" s="2" t="s">
        <v>24</v>
      </c>
      <c r="D1" s="2" t="s">
        <v>1</v>
      </c>
      <c r="F1" s="2" t="s">
        <v>304</v>
      </c>
    </row>
    <row r="2" spans="1:7">
      <c r="B2" s="2" t="s">
        <v>25</v>
      </c>
      <c r="C2" s="2" t="s">
        <v>26</v>
      </c>
      <c r="D2" s="2" t="s">
        <v>25</v>
      </c>
      <c r="E2" s="2" t="s">
        <v>26</v>
      </c>
      <c r="F2" s="2" t="s">
        <v>337</v>
      </c>
      <c r="G2" s="2" t="s">
        <v>57</v>
      </c>
    </row>
    <row r="3" spans="1:7">
      <c r="A3" s="4" t="s">
        <v>66</v>
      </c>
      <c r="B3" s="7" t="n">
        <v>933.6</v>
      </c>
      <c r="D3" s="7" t="n">
        <v>933.6</v>
      </c>
      <c r="G3" s="7" t="n">
        <v>937.9</v>
      </c>
    </row>
    <row r="4" spans="1:7">
      <c r="A4" s="4" t="s">
        <v>32</v>
      </c>
      <c r="B4" s="7" t="n">
        <v>6.1</v>
      </c>
      <c r="C4" s="7" t="n">
        <v>7.3</v>
      </c>
      <c r="D4" s="7" t="n">
        <v>13.1</v>
      </c>
      <c r="E4" s="7" t="n">
        <v>14.5</v>
      </c>
    </row>
    <row r="5" spans="1:7">
      <c r="A5" s="4" t="s">
        <v>338</v>
      </c>
    </row>
    <row r="6" spans="1:7">
      <c r="A6" s="4" t="s">
        <v>339</v>
      </c>
      <c r="D6" s="4" t="s">
        <v>340</v>
      </c>
    </row>
    <row r="7" spans="1:7">
      <c r="A7" s="4" t="s">
        <v>341</v>
      </c>
    </row>
    <row r="8" spans="1:7">
      <c r="A8" s="4" t="s">
        <v>342</v>
      </c>
      <c r="D8" s="4" t="s">
        <v>343</v>
      </c>
    </row>
    <row r="9" spans="1:7">
      <c r="A9" s="4" t="s">
        <v>344</v>
      </c>
    </row>
    <row r="10" spans="1:7">
      <c r="A10" s="4" t="s">
        <v>342</v>
      </c>
      <c r="D10" s="4" t="s">
        <v>345</v>
      </c>
    </row>
    <row r="11" spans="1:7">
      <c r="A11" s="4" t="s">
        <v>346</v>
      </c>
    </row>
    <row r="12" spans="1:7">
      <c r="A12" s="4" t="s">
        <v>32</v>
      </c>
      <c r="F12" s="7" t="n">
        <v>2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5</v>
      </c>
      <c r="C1" s="2" t="s">
        <v>57</v>
      </c>
    </row>
    <row r="2" spans="1:3">
      <c r="A2" s="4" t="s">
        <v>348</v>
      </c>
      <c r="B2" s="7" t="n">
        <v>550.1</v>
      </c>
      <c r="C2" s="7" t="n">
        <v>552.9</v>
      </c>
    </row>
    <row r="3" spans="1:3">
      <c r="A3" s="4" t="s">
        <v>349</v>
      </c>
      <c r="B3" s="8" t="n">
        <v>-277.9</v>
      </c>
      <c r="C3" s="8" t="n">
        <v>-265.6</v>
      </c>
    </row>
    <row r="4" spans="1:3">
      <c r="A4" s="4" t="s">
        <v>350</v>
      </c>
      <c r="B4" s="8" t="n">
        <v>272.2</v>
      </c>
      <c r="C4" s="8" t="n">
        <v>287.3</v>
      </c>
    </row>
    <row r="5" spans="1:3">
      <c r="A5" s="4" t="s">
        <v>351</v>
      </c>
    </row>
    <row r="6" spans="1:3">
      <c r="A6" s="4" t="s">
        <v>348</v>
      </c>
      <c r="B6" s="8" t="n">
        <v>41.3</v>
      </c>
      <c r="C6" s="8" t="n">
        <v>41.3</v>
      </c>
    </row>
    <row r="7" spans="1:3">
      <c r="A7" s="4" t="s">
        <v>349</v>
      </c>
      <c r="B7" s="8" t="n">
        <v>-41.3</v>
      </c>
      <c r="C7" s="8" t="n">
        <v>-41.3</v>
      </c>
    </row>
    <row r="8" spans="1:3">
      <c r="A8" s="4" t="s">
        <v>350</v>
      </c>
      <c r="B8" s="5" t="n">
        <v>0</v>
      </c>
      <c r="C8" s="5" t="n">
        <v>0</v>
      </c>
    </row>
    <row r="9" spans="1:3">
      <c r="A9" s="4" t="s">
        <v>352</v>
      </c>
    </row>
    <row r="10" spans="1:3">
      <c r="A10" s="4" t="s">
        <v>348</v>
      </c>
      <c r="B10" s="8" t="n">
        <v>26.8</v>
      </c>
      <c r="C10" s="5" t="n">
        <v>27</v>
      </c>
    </row>
    <row r="11" spans="1:3">
      <c r="A11" s="4" t="s">
        <v>349</v>
      </c>
      <c r="B11" s="8" t="n">
        <v>-26.8</v>
      </c>
      <c r="C11" s="8" t="n">
        <v>-26.3</v>
      </c>
    </row>
    <row r="12" spans="1:3">
      <c r="A12" s="4" t="s">
        <v>350</v>
      </c>
      <c r="B12" s="5" t="n">
        <v>0</v>
      </c>
      <c r="C12" s="8" t="n">
        <v>0.7</v>
      </c>
    </row>
    <row r="13" spans="1:3">
      <c r="A13" s="4" t="s">
        <v>338</v>
      </c>
    </row>
    <row r="14" spans="1:3">
      <c r="A14" s="4" t="s">
        <v>348</v>
      </c>
      <c r="B14" s="5" t="n">
        <v>482</v>
      </c>
      <c r="C14" s="8" t="n">
        <v>484.6</v>
      </c>
    </row>
    <row r="15" spans="1:3">
      <c r="A15" s="4" t="s">
        <v>349</v>
      </c>
      <c r="B15" s="8" t="n">
        <v>-209.8</v>
      </c>
      <c r="C15" s="5" t="n">
        <v>-198</v>
      </c>
    </row>
    <row r="16" spans="1:3">
      <c r="A16" s="4" t="s">
        <v>350</v>
      </c>
      <c r="B16" s="7" t="n">
        <v>272.2</v>
      </c>
      <c r="C16" s="7" t="n">
        <v>28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149</v>
      </c>
    </row>
    <row r="3" spans="1:2">
      <c r="A3" s="4" t="s">
        <v>355</v>
      </c>
      <c r="B3" s="7" t="n">
        <v>24.6</v>
      </c>
    </row>
    <row r="4" spans="1:2">
      <c r="A4" s="4" t="s">
        <v>356</v>
      </c>
      <c r="B4" s="8" t="n">
        <v>23.9</v>
      </c>
    </row>
    <row r="5" spans="1:2">
      <c r="A5" s="4" t="s">
        <v>357</v>
      </c>
      <c r="B5" s="8" t="n">
        <v>22.2</v>
      </c>
    </row>
    <row r="6" spans="1:2">
      <c r="A6" s="4" t="s">
        <v>358</v>
      </c>
      <c r="B6" s="8" t="n">
        <v>21.9</v>
      </c>
    </row>
    <row r="7" spans="1:2">
      <c r="A7" s="4" t="s">
        <v>359</v>
      </c>
      <c r="B7" s="8" t="n">
        <v>21.9</v>
      </c>
    </row>
    <row r="8" spans="1:2">
      <c r="A8" s="4" t="s">
        <v>360</v>
      </c>
      <c r="B8" s="7" t="n">
        <v>1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s>
  <sheetData>
    <row r="1" spans="1:5">
      <c r="A1" s="1" t="s">
        <v>361</v>
      </c>
      <c r="B1" s="2" t="s">
        <v>24</v>
      </c>
      <c r="C1" s="2" t="s">
        <v>1</v>
      </c>
    </row>
    <row r="2" spans="1:5">
      <c r="B2" s="2" t="s">
        <v>25</v>
      </c>
      <c r="C2" s="2" t="s">
        <v>25</v>
      </c>
      <c r="D2" s="2" t="s">
        <v>57</v>
      </c>
      <c r="E2" s="2" t="s">
        <v>362</v>
      </c>
    </row>
    <row r="3" spans="1:5">
      <c r="A3" s="4" t="s">
        <v>363</v>
      </c>
      <c r="B3" s="10" t="n">
        <v>0</v>
      </c>
      <c r="C3" s="10" t="n">
        <v>0</v>
      </c>
      <c r="D3" s="7" t="n">
        <v>99.3</v>
      </c>
    </row>
    <row r="4" spans="1:5">
      <c r="A4" s="4" t="s">
        <v>364</v>
      </c>
      <c r="C4" s="5" t="n">
        <v>1</v>
      </c>
    </row>
    <row r="5" spans="1:5">
      <c r="A5" s="4" t="s">
        <v>365</v>
      </c>
      <c r="B5" s="5" t="n">
        <v>250</v>
      </c>
    </row>
    <row r="6" spans="1:5">
      <c r="A6" s="4" t="s">
        <v>366</v>
      </c>
    </row>
    <row r="7" spans="1:5">
      <c r="A7" s="4" t="s">
        <v>367</v>
      </c>
      <c r="E7" s="10" t="n">
        <v>215</v>
      </c>
    </row>
    <row r="8" spans="1:5">
      <c r="A8" s="4" t="s">
        <v>363</v>
      </c>
      <c r="E8" s="5" t="n">
        <v>100</v>
      </c>
    </row>
    <row r="9" spans="1:5">
      <c r="A9" s="4" t="s">
        <v>368</v>
      </c>
    </row>
    <row r="10" spans="1:5">
      <c r="A10" s="4" t="s">
        <v>367</v>
      </c>
      <c r="B10" s="10" t="n">
        <v>300</v>
      </c>
      <c r="C10" s="10" t="n">
        <v>300</v>
      </c>
      <c r="E10" s="10" t="n">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21"/>
    <col customWidth="1" max="5" min="5" width="21"/>
  </cols>
  <sheetData>
    <row r="1" spans="1:5">
      <c r="A1" s="1" t="s">
        <v>369</v>
      </c>
      <c r="B1" s="2" t="s">
        <v>1</v>
      </c>
      <c r="C1" s="2" t="s">
        <v>304</v>
      </c>
    </row>
    <row r="2" spans="1:5">
      <c r="B2" s="2" t="s">
        <v>370</v>
      </c>
      <c r="C2" s="2" t="s">
        <v>311</v>
      </c>
      <c r="D2" s="2" t="s">
        <v>371</v>
      </c>
      <c r="E2" s="2" t="s">
        <v>372</v>
      </c>
    </row>
    <row r="3" spans="1:5">
      <c r="A3" s="3" t="s">
        <v>373</v>
      </c>
    </row>
    <row r="4" spans="1:5">
      <c r="A4" s="4" t="s">
        <v>76</v>
      </c>
      <c r="B4" s="7" t="n">
        <v>209.1</v>
      </c>
      <c r="D4" s="7" t="n">
        <v>223.7</v>
      </c>
      <c r="E4" s="7" t="n">
        <v>222.6</v>
      </c>
    </row>
    <row r="5" spans="1:5">
      <c r="A5" s="4" t="s">
        <v>374</v>
      </c>
      <c r="B5" s="5" t="n">
        <v>20</v>
      </c>
    </row>
    <row r="6" spans="1:5">
      <c r="A6" s="4" t="s">
        <v>375</v>
      </c>
      <c r="B6" s="5" t="n">
        <v>30</v>
      </c>
    </row>
    <row r="7" spans="1:5">
      <c r="A7" s="4" t="s">
        <v>376</v>
      </c>
      <c r="B7" s="7" t="n">
        <v>58.4</v>
      </c>
      <c r="E7" s="7" t="n">
        <v>59.5</v>
      </c>
    </row>
    <row r="8" spans="1:5">
      <c r="A8" s="4" t="s">
        <v>377</v>
      </c>
      <c r="B8" s="4" t="s">
        <v>378</v>
      </c>
    </row>
    <row r="9" spans="1:5">
      <c r="A9" s="4" t="s">
        <v>379</v>
      </c>
      <c r="B9" s="9" t="n">
        <v>14.39</v>
      </c>
    </row>
    <row r="10" spans="1:5">
      <c r="A10" s="4" t="s">
        <v>380</v>
      </c>
      <c r="B10" s="4" t="s">
        <v>381</v>
      </c>
    </row>
    <row r="11" spans="1:5">
      <c r="A11" s="4" t="s">
        <v>324</v>
      </c>
    </row>
    <row r="12" spans="1:5">
      <c r="A12" s="3" t="s">
        <v>373</v>
      </c>
    </row>
    <row r="13" spans="1:5">
      <c r="A13" s="4" t="s">
        <v>382</v>
      </c>
      <c r="C13" s="10" t="n">
        <v>125</v>
      </c>
    </row>
    <row r="14" spans="1:5">
      <c r="A14" s="4" t="s">
        <v>383</v>
      </c>
      <c r="C14" s="4" t="s">
        <v>327</v>
      </c>
    </row>
    <row r="15" spans="1:5">
      <c r="A15" s="4" t="s">
        <v>384</v>
      </c>
      <c r="B15" s="7" t="n">
        <v>282.8</v>
      </c>
      <c r="C15" s="7" t="n">
        <v>56.3</v>
      </c>
    </row>
    <row r="16" spans="1:5">
      <c r="A16" s="4" t="s">
        <v>76</v>
      </c>
      <c r="C16" s="7" t="n">
        <v>32.7</v>
      </c>
    </row>
    <row r="17" spans="1:5">
      <c r="A17" s="4" t="s">
        <v>332</v>
      </c>
      <c r="B17" s="5" t="n">
        <v>1000</v>
      </c>
      <c r="C17" s="5" t="n">
        <v>1000</v>
      </c>
    </row>
    <row r="18" spans="1:5">
      <c r="A18" s="4" t="s">
        <v>330</v>
      </c>
      <c r="B18" s="9" t="n">
        <v>11.07</v>
      </c>
      <c r="C18" s="9" t="n">
        <v>12.07</v>
      </c>
    </row>
    <row r="19" spans="1:5">
      <c r="A19" s="4" t="s">
        <v>331</v>
      </c>
      <c r="B19" s="13" t="n">
        <v>90.37</v>
      </c>
      <c r="C19" s="13" t="n">
        <v>82.81999999999999</v>
      </c>
    </row>
    <row r="20" spans="1:5">
      <c r="A20" s="4" t="s">
        <v>385</v>
      </c>
    </row>
    <row r="21" spans="1:5">
      <c r="A21" s="3" t="s">
        <v>373</v>
      </c>
    </row>
    <row r="22" spans="1:5">
      <c r="A22" s="4" t="s">
        <v>383</v>
      </c>
      <c r="C22" s="4" t="s">
        <v>386</v>
      </c>
    </row>
    <row r="23" spans="1:5">
      <c r="A23" s="4" t="s">
        <v>387</v>
      </c>
      <c r="C23" s="7" t="n">
        <v>12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5</v>
      </c>
      <c r="C1" s="2" t="s">
        <v>57</v>
      </c>
    </row>
    <row r="2" spans="1:3">
      <c r="A2" s="3" t="s">
        <v>389</v>
      </c>
    </row>
    <row r="3" spans="1:3">
      <c r="A3" s="4" t="s">
        <v>390</v>
      </c>
      <c r="B3" s="10" t="n">
        <v>54</v>
      </c>
      <c r="C3" s="10" t="n">
        <v>103</v>
      </c>
    </row>
    <row r="4" spans="1:3">
      <c r="A4" s="4" t="s">
        <v>391</v>
      </c>
    </row>
    <row r="5" spans="1:3">
      <c r="A5" s="3" t="s">
        <v>389</v>
      </c>
    </row>
    <row r="6" spans="1:3">
      <c r="A6" s="4" t="s">
        <v>382</v>
      </c>
      <c r="B6" s="5" t="n">
        <v>225</v>
      </c>
    </row>
    <row r="7" spans="1:3">
      <c r="A7" s="4" t="s">
        <v>392</v>
      </c>
    </row>
    <row r="8" spans="1:3">
      <c r="A8" s="3" t="s">
        <v>389</v>
      </c>
    </row>
    <row r="9" spans="1:3">
      <c r="A9" s="4" t="s">
        <v>382</v>
      </c>
      <c r="B9" s="5" t="n">
        <v>90</v>
      </c>
    </row>
    <row r="10" spans="1:3">
      <c r="A10" s="4" t="s">
        <v>393</v>
      </c>
    </row>
    <row r="11" spans="1:3">
      <c r="A11" s="3" t="s">
        <v>389</v>
      </c>
    </row>
    <row r="12" spans="1:3">
      <c r="A12" s="4" t="s">
        <v>382</v>
      </c>
      <c r="B12" s="10" t="n">
        <v>1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5</v>
      </c>
      <c r="C1" s="2" t="s">
        <v>57</v>
      </c>
    </row>
    <row r="2" spans="1:3">
      <c r="A2" s="3" t="s">
        <v>373</v>
      </c>
    </row>
    <row r="3" spans="1:3">
      <c r="A3" s="4" t="s">
        <v>395</v>
      </c>
      <c r="B3" s="10" t="n">
        <v>0</v>
      </c>
      <c r="C3" s="7" t="n">
        <v>99.3</v>
      </c>
    </row>
    <row r="4" spans="1:3">
      <c r="A4" s="4" t="s">
        <v>396</v>
      </c>
      <c r="B4" s="8" t="n">
        <v>66.59999999999999</v>
      </c>
      <c r="C4" s="8" t="n">
        <v>65.5</v>
      </c>
    </row>
    <row r="5" spans="1:3">
      <c r="A5" s="4" t="s">
        <v>397</v>
      </c>
      <c r="B5" s="8" t="n">
        <v>0.6</v>
      </c>
      <c r="C5" s="8" t="n">
        <v>2.1</v>
      </c>
    </row>
    <row r="6" spans="1:3">
      <c r="A6" s="4" t="s">
        <v>390</v>
      </c>
      <c r="B6" s="5" t="n">
        <v>54</v>
      </c>
      <c r="C6" s="5" t="n">
        <v>103</v>
      </c>
    </row>
    <row r="7" spans="1:3">
      <c r="A7" s="4" t="s">
        <v>398</v>
      </c>
      <c r="B7" s="8" t="n">
        <v>121.2</v>
      </c>
      <c r="C7" s="8" t="n">
        <v>269.9</v>
      </c>
    </row>
    <row r="8" spans="1:3">
      <c r="A8" s="4" t="s">
        <v>399</v>
      </c>
      <c r="B8" s="8" t="n">
        <v>1.3</v>
      </c>
      <c r="C8" s="8" t="n">
        <v>1.3</v>
      </c>
    </row>
    <row r="9" spans="1:3">
      <c r="A9" s="4" t="s">
        <v>400</v>
      </c>
      <c r="B9" s="8" t="n">
        <v>119.9</v>
      </c>
      <c r="C9" s="8" t="n">
        <v>268.6</v>
      </c>
    </row>
    <row r="10" spans="1:3">
      <c r="A10" s="4" t="s">
        <v>401</v>
      </c>
      <c r="B10" s="8" t="n">
        <v>-0.4</v>
      </c>
      <c r="C10" s="8" t="n">
        <v>-0.9</v>
      </c>
    </row>
    <row r="11" spans="1:3">
      <c r="A11" s="4" t="s">
        <v>402</v>
      </c>
      <c r="B11" s="7" t="n">
        <v>119.5</v>
      </c>
      <c r="C11" s="7" t="n">
        <v>2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54</v>
      </c>
    </row>
    <row r="2" spans="1:2">
      <c r="A2" s="3" t="s">
        <v>153</v>
      </c>
    </row>
    <row r="3" spans="1:2">
      <c r="A3" s="5" t="n">
        <v>2018</v>
      </c>
      <c r="B3" s="7" t="n">
        <v>0.3</v>
      </c>
    </row>
    <row r="4" spans="1:2">
      <c r="A4" s="5" t="n">
        <v>2019</v>
      </c>
      <c r="B4" s="8" t="n">
        <v>21.8</v>
      </c>
    </row>
    <row r="5" spans="1:2">
      <c r="A5" s="5" t="n">
        <v>2020</v>
      </c>
      <c r="B5" s="8" t="n">
        <v>32.5</v>
      </c>
    </row>
    <row r="6" spans="1:2">
      <c r="A6" s="5" t="n">
        <v>2021</v>
      </c>
      <c r="B6" s="5" t="n">
        <v>0</v>
      </c>
    </row>
    <row r="7" spans="1:2">
      <c r="A7" s="5" t="n">
        <v>2022</v>
      </c>
      <c r="B7" s="5" t="n">
        <v>0</v>
      </c>
    </row>
    <row r="8" spans="1:2">
      <c r="A8" s="4" t="s">
        <v>360</v>
      </c>
      <c r="B8" s="5" t="n">
        <v>125</v>
      </c>
    </row>
    <row r="9" spans="1:2">
      <c r="A9" s="4" t="s">
        <v>404</v>
      </c>
      <c r="B9" s="7" t="n">
        <v>17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405</v>
      </c>
      <c r="B1" s="2" t="s">
        <v>24</v>
      </c>
      <c r="D1" s="2" t="s">
        <v>1</v>
      </c>
    </row>
    <row r="2" spans="1:6">
      <c r="B2" s="2" t="s">
        <v>354</v>
      </c>
      <c r="C2" s="2" t="s">
        <v>406</v>
      </c>
      <c r="D2" s="2" t="s">
        <v>354</v>
      </c>
      <c r="E2" s="2" t="s">
        <v>407</v>
      </c>
      <c r="F2" s="2" t="s">
        <v>372</v>
      </c>
    </row>
    <row r="3" spans="1:6">
      <c r="A3" s="3" t="s">
        <v>408</v>
      </c>
    </row>
    <row r="4" spans="1:6">
      <c r="A4" s="4" t="s">
        <v>409</v>
      </c>
      <c r="B4" s="7" t="n">
        <v>7.4</v>
      </c>
      <c r="D4" s="7" t="n">
        <v>18.1</v>
      </c>
    </row>
    <row r="5" spans="1:6">
      <c r="A5" s="4" t="s">
        <v>410</v>
      </c>
      <c r="B5" s="8" t="n">
        <v>2.5</v>
      </c>
      <c r="D5" s="8" t="n">
        <v>2.5</v>
      </c>
      <c r="E5" s="7" t="n">
        <v>3.8</v>
      </c>
    </row>
    <row r="6" spans="1:6">
      <c r="A6" s="4" t="s">
        <v>411</v>
      </c>
    </row>
    <row r="7" spans="1:6">
      <c r="A7" s="3" t="s">
        <v>408</v>
      </c>
    </row>
    <row r="8" spans="1:6">
      <c r="A8" s="4" t="s">
        <v>409</v>
      </c>
      <c r="B8" s="10" t="n">
        <v>5</v>
      </c>
    </row>
    <row r="9" spans="1:6">
      <c r="A9" s="4" t="s">
        <v>412</v>
      </c>
      <c r="B9" s="5" t="n">
        <v>350</v>
      </c>
    </row>
    <row r="10" spans="1:6">
      <c r="A10" s="4" t="s">
        <v>413</v>
      </c>
    </row>
    <row r="11" spans="1:6">
      <c r="A11" s="3" t="s">
        <v>408</v>
      </c>
    </row>
    <row r="12" spans="1:6">
      <c r="A12" s="4" t="s">
        <v>409</v>
      </c>
      <c r="B12" s="7" t="n">
        <v>0.8</v>
      </c>
      <c r="D12" s="7" t="n">
        <v>1.7</v>
      </c>
    </row>
    <row r="13" spans="1:6">
      <c r="A13" s="4" t="s">
        <v>412</v>
      </c>
      <c r="D13" s="5" t="n">
        <v>650</v>
      </c>
    </row>
    <row r="14" spans="1:6">
      <c r="A14" s="4" t="s">
        <v>414</v>
      </c>
    </row>
    <row r="15" spans="1:6">
      <c r="A15" s="3" t="s">
        <v>408</v>
      </c>
    </row>
    <row r="16" spans="1:6">
      <c r="A16" s="4" t="s">
        <v>409</v>
      </c>
      <c r="B16" s="8" t="n">
        <v>13.1</v>
      </c>
    </row>
    <row r="17" spans="1:6">
      <c r="A17" s="4" t="s">
        <v>410</v>
      </c>
      <c r="B17" s="8" t="n">
        <v>6.4</v>
      </c>
      <c r="D17" s="7" t="n">
        <v>6.4</v>
      </c>
      <c r="E17" s="8" t="n">
        <v>1.8</v>
      </c>
    </row>
    <row r="18" spans="1:6">
      <c r="A18" s="4" t="s">
        <v>415</v>
      </c>
    </row>
    <row r="19" spans="1:6">
      <c r="A19" s="3" t="s">
        <v>408</v>
      </c>
    </row>
    <row r="20" spans="1:6">
      <c r="A20" s="4" t="s">
        <v>409</v>
      </c>
      <c r="B20" s="8" t="n">
        <v>1.7</v>
      </c>
      <c r="D20" s="5" t="n">
        <v>9</v>
      </c>
    </row>
    <row r="21" spans="1:6">
      <c r="A21" s="4" t="s">
        <v>416</v>
      </c>
    </row>
    <row r="22" spans="1:6">
      <c r="A22" s="3" t="s">
        <v>408</v>
      </c>
    </row>
    <row r="23" spans="1:6">
      <c r="A23" s="4" t="s">
        <v>409</v>
      </c>
      <c r="C23" s="7" t="n">
        <v>12.8</v>
      </c>
    </row>
    <row r="24" spans="1:6">
      <c r="A24" s="4" t="s">
        <v>412</v>
      </c>
      <c r="C24" s="5" t="n">
        <v>315</v>
      </c>
    </row>
    <row r="25" spans="1:6">
      <c r="A25" s="4" t="s">
        <v>410</v>
      </c>
      <c r="B25" s="7" t="n">
        <v>2.3</v>
      </c>
      <c r="D25" s="7" t="n">
        <v>2.3</v>
      </c>
      <c r="E25" s="7" t="n">
        <v>3.3</v>
      </c>
      <c r="F25" s="7" t="n">
        <v>5.8</v>
      </c>
    </row>
    <row r="26" spans="1:6">
      <c r="A26" s="4" t="s">
        <v>417</v>
      </c>
    </row>
    <row r="27" spans="1:6">
      <c r="A27" s="3" t="s">
        <v>408</v>
      </c>
    </row>
    <row r="28" spans="1:6">
      <c r="A28" s="4" t="s">
        <v>409</v>
      </c>
      <c r="C28" s="7" t="n">
        <v>0.9</v>
      </c>
    </row>
    <row r="29" spans="1:6">
      <c r="A29" s="4" t="s">
        <v>418</v>
      </c>
    </row>
    <row r="30" spans="1:6">
      <c r="A30" s="3" t="s">
        <v>408</v>
      </c>
    </row>
    <row r="31" spans="1:6">
      <c r="A31" s="4" t="s">
        <v>409</v>
      </c>
      <c r="C31" s="7" t="n">
        <v>2.2</v>
      </c>
    </row>
    <row r="32" spans="1:6">
      <c r="A32" s="4" t="s">
        <v>412</v>
      </c>
      <c r="C32" s="5" t="n">
        <v>1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5</v>
      </c>
      <c r="C1" s="2" t="s">
        <v>57</v>
      </c>
    </row>
    <row r="2" spans="1:3">
      <c r="A2" s="4" t="s">
        <v>90</v>
      </c>
      <c r="B2" s="7" t="n">
        <v>4.7</v>
      </c>
      <c r="C2" s="7" t="n">
        <v>4.8</v>
      </c>
    </row>
    <row r="3" spans="1:3">
      <c r="A3" s="4" t="s">
        <v>91</v>
      </c>
      <c r="B3" s="10" t="n">
        <v>0</v>
      </c>
      <c r="C3" s="10" t="n">
        <v>0</v>
      </c>
    </row>
    <row r="4" spans="1:3">
      <c r="A4" s="4" t="s">
        <v>92</v>
      </c>
      <c r="B4" s="5" t="n">
        <v>5</v>
      </c>
      <c r="C4" s="5" t="n">
        <v>5</v>
      </c>
    </row>
    <row r="5" spans="1:3">
      <c r="A5" s="4" t="s">
        <v>93</v>
      </c>
      <c r="B5" s="5" t="n">
        <v>0</v>
      </c>
      <c r="C5" s="5" t="n">
        <v>0</v>
      </c>
    </row>
    <row r="6" spans="1:3">
      <c r="A6" s="4" t="s">
        <v>94</v>
      </c>
      <c r="B6" s="10" t="n">
        <v>0</v>
      </c>
      <c r="C6" s="10" t="n">
        <v>0</v>
      </c>
    </row>
    <row r="7" spans="1:3">
      <c r="A7" s="4" t="s">
        <v>95</v>
      </c>
      <c r="B7" s="5" t="n">
        <v>500</v>
      </c>
      <c r="C7" s="5" t="n">
        <v>500</v>
      </c>
    </row>
    <row r="8" spans="1:3">
      <c r="A8" s="4" t="s">
        <v>96</v>
      </c>
      <c r="B8" s="8" t="n">
        <v>92.90000000000001</v>
      </c>
      <c r="C8" s="8" t="n">
        <v>92.5</v>
      </c>
    </row>
    <row r="9" spans="1:3">
      <c r="A9" s="4" t="s">
        <v>97</v>
      </c>
      <c r="B9" s="8" t="n">
        <v>91.09999999999999</v>
      </c>
      <c r="C9" s="8" t="n">
        <v>91.8</v>
      </c>
    </row>
    <row r="10" spans="1:3">
      <c r="A10" s="4" t="s">
        <v>98</v>
      </c>
      <c r="B10" s="8" t="n">
        <v>1.8</v>
      </c>
      <c r="C10" s="8"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19</v>
      </c>
      <c r="B1" s="2" t="s">
        <v>24</v>
      </c>
      <c r="D1" s="2" t="s">
        <v>1</v>
      </c>
    </row>
    <row r="2" spans="1:5">
      <c r="B2" s="2" t="s">
        <v>25</v>
      </c>
      <c r="C2" s="2" t="s">
        <v>26</v>
      </c>
      <c r="D2" s="2" t="s">
        <v>25</v>
      </c>
      <c r="E2" s="2" t="s">
        <v>26</v>
      </c>
    </row>
    <row r="3" spans="1:5">
      <c r="A3" s="4" t="s">
        <v>213</v>
      </c>
    </row>
    <row r="4" spans="1:5">
      <c r="A4" s="4" t="s">
        <v>420</v>
      </c>
      <c r="B4" s="7" t="n">
        <v>2.9</v>
      </c>
      <c r="C4" s="7" t="n">
        <v>2.2</v>
      </c>
      <c r="D4" s="7" t="n">
        <v>6.1</v>
      </c>
      <c r="E4" s="7" t="n">
        <v>4.4</v>
      </c>
    </row>
    <row r="5" spans="1:5">
      <c r="A5" s="4" t="s">
        <v>421</v>
      </c>
    </row>
    <row r="6" spans="1:5">
      <c r="A6" s="4" t="s">
        <v>420</v>
      </c>
      <c r="B6" s="7" t="n">
        <v>0.5</v>
      </c>
      <c r="C6" s="7" t="n">
        <v>0.6</v>
      </c>
      <c r="D6" s="10" t="n">
        <v>1</v>
      </c>
      <c r="E6" s="7" t="n">
        <v>1.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22</v>
      </c>
      <c r="B1" s="2" t="s">
        <v>24</v>
      </c>
      <c r="D1" s="2" t="s">
        <v>1</v>
      </c>
    </row>
    <row r="2" spans="1:5">
      <c r="B2" s="2" t="s">
        <v>25</v>
      </c>
      <c r="C2" s="2" t="s">
        <v>26</v>
      </c>
      <c r="D2" s="2" t="s">
        <v>25</v>
      </c>
      <c r="E2" s="2" t="s">
        <v>26</v>
      </c>
    </row>
    <row r="3" spans="1:5">
      <c r="A3" s="4" t="s">
        <v>216</v>
      </c>
    </row>
    <row r="4" spans="1:5">
      <c r="A4" s="3" t="s">
        <v>423</v>
      </c>
    </row>
    <row r="5" spans="1:5">
      <c r="A5" s="4" t="s">
        <v>424</v>
      </c>
      <c r="B5" s="7" t="n">
        <v>0.4</v>
      </c>
      <c r="C5" s="7" t="n">
        <v>0.5</v>
      </c>
      <c r="D5" s="7" t="n">
        <v>0.8</v>
      </c>
      <c r="E5" s="7" t="n">
        <v>0.9</v>
      </c>
    </row>
    <row r="6" spans="1:5">
      <c r="A6" s="4" t="s">
        <v>425</v>
      </c>
      <c r="B6" s="8" t="n">
        <v>0.1</v>
      </c>
      <c r="C6" s="8" t="n">
        <v>0.1</v>
      </c>
      <c r="D6" s="8" t="n">
        <v>0.2</v>
      </c>
      <c r="E6" s="8" t="n">
        <v>0.2</v>
      </c>
    </row>
    <row r="7" spans="1:5">
      <c r="A7" s="4" t="s">
        <v>426</v>
      </c>
      <c r="B7" s="8" t="n">
        <v>0.5</v>
      </c>
      <c r="C7" s="8" t="n">
        <v>0.6</v>
      </c>
      <c r="D7" s="5" t="n">
        <v>1</v>
      </c>
      <c r="E7" s="8" t="n">
        <v>1.1</v>
      </c>
    </row>
    <row r="8" spans="1:5">
      <c r="A8" s="3" t="s">
        <v>427</v>
      </c>
    </row>
    <row r="9" spans="1:5">
      <c r="A9" s="4" t="s">
        <v>424</v>
      </c>
      <c r="B9" s="8" t="n">
        <v>0.4</v>
      </c>
      <c r="C9" s="8" t="n">
        <v>0.5</v>
      </c>
      <c r="D9" s="8" t="n">
        <v>0.8</v>
      </c>
      <c r="E9" s="8" t="n">
        <v>0.9</v>
      </c>
    </row>
    <row r="10" spans="1:5">
      <c r="A10" s="4" t="s">
        <v>425</v>
      </c>
      <c r="B10" s="8" t="n">
        <v>0.1</v>
      </c>
      <c r="C10" s="8" t="n">
        <v>0.1</v>
      </c>
      <c r="D10" s="8" t="n">
        <v>0.2</v>
      </c>
      <c r="E10" s="8" t="n">
        <v>0.2</v>
      </c>
    </row>
    <row r="11" spans="1:5">
      <c r="A11" s="4" t="s">
        <v>213</v>
      </c>
    </row>
    <row r="12" spans="1:5">
      <c r="A12" s="3" t="s">
        <v>423</v>
      </c>
    </row>
    <row r="13" spans="1:5">
      <c r="A13" s="4" t="s">
        <v>424</v>
      </c>
      <c r="B13" s="8" t="n">
        <v>1.1</v>
      </c>
      <c r="C13" s="8" t="n">
        <v>1.4</v>
      </c>
      <c r="D13" s="8" t="n">
        <v>2.2</v>
      </c>
      <c r="E13" s="8" t="n">
        <v>2.7</v>
      </c>
    </row>
    <row r="14" spans="1:5">
      <c r="A14" s="4" t="s">
        <v>425</v>
      </c>
      <c r="B14" s="8" t="n">
        <v>2.1</v>
      </c>
      <c r="C14" s="8" t="n">
        <v>1.9</v>
      </c>
      <c r="D14" s="8" t="n">
        <v>4.2</v>
      </c>
      <c r="E14" s="8" t="n">
        <v>3.8</v>
      </c>
    </row>
    <row r="15" spans="1:5">
      <c r="A15" s="4" t="s">
        <v>428</v>
      </c>
      <c r="B15" s="8" t="n">
        <v>-2.3</v>
      </c>
      <c r="C15" s="8" t="n">
        <v>-2.5</v>
      </c>
      <c r="D15" s="8" t="n">
        <v>-4.5</v>
      </c>
      <c r="E15" s="5" t="n">
        <v>-5</v>
      </c>
    </row>
    <row r="16" spans="1:5">
      <c r="A16" s="4" t="s">
        <v>429</v>
      </c>
      <c r="B16" s="5" t="n">
        <v>2</v>
      </c>
      <c r="C16" s="8" t="n">
        <v>1.4</v>
      </c>
      <c r="D16" s="8" t="n">
        <v>4.2</v>
      </c>
      <c r="E16" s="8" t="n">
        <v>2.9</v>
      </c>
    </row>
    <row r="17" spans="1:5">
      <c r="A17" s="4" t="s">
        <v>426</v>
      </c>
      <c r="B17" s="8" t="n">
        <v>2.9</v>
      </c>
      <c r="C17" s="8" t="n">
        <v>2.2</v>
      </c>
      <c r="D17" s="8" t="n">
        <v>6.1</v>
      </c>
      <c r="E17" s="8" t="n">
        <v>4.4</v>
      </c>
    </row>
    <row r="18" spans="1:5">
      <c r="A18" s="3" t="s">
        <v>427</v>
      </c>
    </row>
    <row r="19" spans="1:5">
      <c r="A19" s="4" t="s">
        <v>424</v>
      </c>
      <c r="B19" s="8" t="n">
        <v>1.1</v>
      </c>
      <c r="C19" s="8" t="n">
        <v>1.4</v>
      </c>
      <c r="D19" s="8" t="n">
        <v>2.2</v>
      </c>
      <c r="E19" s="8" t="n">
        <v>2.7</v>
      </c>
    </row>
    <row r="20" spans="1:5">
      <c r="A20" s="4" t="s">
        <v>425</v>
      </c>
      <c r="B20" s="7" t="n">
        <v>2.1</v>
      </c>
      <c r="C20" s="7" t="n">
        <v>1.9</v>
      </c>
      <c r="D20" s="7" t="n">
        <v>4.2</v>
      </c>
      <c r="E20" s="7" t="n">
        <v>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30"/>
  </cols>
  <sheetData>
    <row r="1" spans="1:6">
      <c r="A1" s="1" t="s">
        <v>430</v>
      </c>
      <c r="B1" s="2" t="s">
        <v>24</v>
      </c>
      <c r="D1" s="2" t="s">
        <v>1</v>
      </c>
    </row>
    <row r="2" spans="1:6">
      <c r="B2" s="2" t="s">
        <v>306</v>
      </c>
      <c r="C2" s="2" t="s">
        <v>406</v>
      </c>
      <c r="D2" s="2" t="s">
        <v>306</v>
      </c>
      <c r="E2" s="2" t="s">
        <v>431</v>
      </c>
      <c r="F2" s="2" t="s">
        <v>432</v>
      </c>
    </row>
    <row r="3" spans="1:6">
      <c r="A3" s="4" t="s">
        <v>433</v>
      </c>
      <c r="B3" s="8" t="n">
        <v>0.3</v>
      </c>
      <c r="D3" s="8" t="n">
        <v>0.3</v>
      </c>
      <c r="F3" s="8" t="n">
        <v>0.3</v>
      </c>
    </row>
    <row r="4" spans="1:6">
      <c r="A4" s="4" t="s">
        <v>434</v>
      </c>
      <c r="B4" s="9" t="n">
        <v>13.45</v>
      </c>
      <c r="D4" s="9" t="n">
        <v>13.45</v>
      </c>
      <c r="F4" s="9" t="n">
        <v>13.45</v>
      </c>
    </row>
    <row r="5" spans="1:6">
      <c r="A5" s="4" t="s">
        <v>435</v>
      </c>
      <c r="B5" s="7" t="n">
        <v>5.8</v>
      </c>
      <c r="C5" s="7" t="n">
        <v>4.2</v>
      </c>
      <c r="D5" s="7" t="n">
        <v>11.1</v>
      </c>
      <c r="E5" s="7" t="n">
        <v>8.5</v>
      </c>
    </row>
    <row r="6" spans="1:6">
      <c r="A6" s="4" t="s">
        <v>436</v>
      </c>
      <c r="B6" s="9" t="n">
        <v>3.86</v>
      </c>
      <c r="D6" s="9" t="n">
        <v>3.86</v>
      </c>
      <c r="F6" s="9" t="n">
        <v>3.86</v>
      </c>
    </row>
    <row r="7" spans="1:6">
      <c r="A7" s="4" t="s">
        <v>437</v>
      </c>
    </row>
    <row r="8" spans="1:6">
      <c r="A8" s="4" t="s">
        <v>435</v>
      </c>
      <c r="B8" s="7" t="n">
        <v>0.7</v>
      </c>
      <c r="C8" s="7" t="n">
        <v>0.1</v>
      </c>
      <c r="D8" s="7" t="n">
        <v>0.9</v>
      </c>
      <c r="E8" s="7" t="n">
        <v>0.1</v>
      </c>
    </row>
    <row r="9" spans="1:6">
      <c r="A9" s="4" t="s">
        <v>227</v>
      </c>
    </row>
    <row r="10" spans="1:6">
      <c r="A10" s="4" t="s">
        <v>438</v>
      </c>
      <c r="B10" s="8" t="n">
        <v>1.3</v>
      </c>
      <c r="D10" s="8" t="n">
        <v>1.3</v>
      </c>
      <c r="F10" s="8" t="n">
        <v>1.3</v>
      </c>
    </row>
    <row r="11" spans="1:6">
      <c r="A11" s="4" t="s">
        <v>439</v>
      </c>
      <c r="D11" s="8" t="n">
        <v>0.5</v>
      </c>
      <c r="E11" s="8" t="n">
        <v>0.2</v>
      </c>
    </row>
    <row r="12" spans="1:6">
      <c r="A12" s="4" t="s">
        <v>440</v>
      </c>
      <c r="D12" s="9" t="n">
        <v>23.47</v>
      </c>
      <c r="E12" s="9" t="n">
        <v>23.06</v>
      </c>
    </row>
    <row r="13" spans="1:6">
      <c r="A13" s="4" t="s">
        <v>441</v>
      </c>
      <c r="B13" s="9" t="n">
        <v>23.46</v>
      </c>
      <c r="D13" s="9" t="n">
        <v>23.46</v>
      </c>
      <c r="F13" s="9" t="n">
        <v>23.46</v>
      </c>
    </row>
    <row r="14" spans="1:6">
      <c r="A14" s="4" t="s">
        <v>442</v>
      </c>
      <c r="B14" s="10" t="n">
        <v>23</v>
      </c>
      <c r="D14" s="10" t="n">
        <v>23</v>
      </c>
    </row>
    <row r="15" spans="1:6">
      <c r="A15" s="4" t="s">
        <v>443</v>
      </c>
      <c r="B15" s="8" t="n">
        <v>2.1</v>
      </c>
      <c r="D15" s="8" t="n">
        <v>2.1</v>
      </c>
    </row>
    <row r="16" spans="1:6">
      <c r="A16" s="4" t="s">
        <v>444</v>
      </c>
    </row>
    <row r="17" spans="1:6">
      <c r="A17" s="4" t="s">
        <v>438</v>
      </c>
      <c r="B17" s="8" t="n">
        <v>0.3</v>
      </c>
      <c r="D17" s="8" t="n">
        <v>0.3</v>
      </c>
      <c r="F17" s="8" t="n">
        <v>0.3</v>
      </c>
    </row>
    <row r="18" spans="1:6">
      <c r="A18" s="4" t="s">
        <v>439</v>
      </c>
      <c r="D18" s="8" t="n">
        <v>0.2</v>
      </c>
    </row>
    <row r="19" spans="1:6">
      <c r="A19" s="4" t="s">
        <v>440</v>
      </c>
      <c r="D19" s="9" t="n">
        <v>23.58</v>
      </c>
    </row>
    <row r="20" spans="1:6">
      <c r="A20" s="4" t="s">
        <v>441</v>
      </c>
      <c r="B20" s="9" t="n">
        <v>23.58</v>
      </c>
      <c r="D20" s="9" t="n">
        <v>23.58</v>
      </c>
      <c r="F20" s="9" t="n">
        <v>21.28</v>
      </c>
    </row>
    <row r="21" spans="1:6">
      <c r="A21" s="4" t="s">
        <v>445</v>
      </c>
    </row>
    <row r="22" spans="1:6">
      <c r="A22" s="4" t="s">
        <v>446</v>
      </c>
      <c r="D22" s="4" t="s">
        <v>447</v>
      </c>
    </row>
    <row r="23" spans="1:6">
      <c r="A23" s="4" t="s">
        <v>448</v>
      </c>
    </row>
    <row r="24" spans="1:6">
      <c r="A24" s="4" t="s">
        <v>446</v>
      </c>
      <c r="D24" s="4" t="s">
        <v>449</v>
      </c>
    </row>
    <row r="25" spans="1:6">
      <c r="A25" s="4" t="s">
        <v>450</v>
      </c>
    </row>
    <row r="26" spans="1:6">
      <c r="A26" s="4" t="s">
        <v>439</v>
      </c>
      <c r="D26" s="8" t="n">
        <v>0.2</v>
      </c>
    </row>
    <row r="27" spans="1:6">
      <c r="A27" s="4" t="s">
        <v>451</v>
      </c>
    </row>
    <row r="28" spans="1:6">
      <c r="A28" s="4" t="s">
        <v>442</v>
      </c>
      <c r="B28" s="7" t="n">
        <v>3.2</v>
      </c>
      <c r="D28" s="7" t="n">
        <v>3.2</v>
      </c>
    </row>
    <row r="29" spans="1:6">
      <c r="A29" s="4" t="s">
        <v>452</v>
      </c>
    </row>
    <row r="30" spans="1:6">
      <c r="A30" s="4" t="s">
        <v>439</v>
      </c>
      <c r="D30" s="8" t="n">
        <v>0.1</v>
      </c>
    </row>
    <row r="31" spans="1:6">
      <c r="A31" s="4" t="s">
        <v>453</v>
      </c>
    </row>
    <row r="32" spans="1:6">
      <c r="A32" s="4" t="s">
        <v>439</v>
      </c>
      <c r="E32" s="8"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5"/>
    <col customWidth="1" max="5" min="5" width="14"/>
    <col customWidth="1" max="6" min="6" width="14"/>
  </cols>
  <sheetData>
    <row r="1" spans="1:6">
      <c r="A1" s="1" t="s">
        <v>454</v>
      </c>
      <c r="B1" s="2" t="s">
        <v>24</v>
      </c>
      <c r="D1" s="2" t="s">
        <v>1</v>
      </c>
    </row>
    <row r="2" spans="1:6">
      <c r="B2" s="2" t="s">
        <v>25</v>
      </c>
      <c r="C2" s="2" t="s">
        <v>57</v>
      </c>
      <c r="D2" s="2" t="s">
        <v>25</v>
      </c>
      <c r="E2" s="2" t="s">
        <v>25</v>
      </c>
      <c r="F2" s="2" t="s">
        <v>57</v>
      </c>
    </row>
    <row r="3" spans="1:6">
      <c r="A3" s="4" t="s">
        <v>455</v>
      </c>
      <c r="B3" s="4" t="s">
        <v>456</v>
      </c>
      <c r="C3" s="4" t="s">
        <v>457</v>
      </c>
    </row>
    <row r="4" spans="1:6">
      <c r="A4" s="4" t="s">
        <v>458</v>
      </c>
      <c r="E4" s="9" t="n">
        <v>3.86</v>
      </c>
      <c r="F4" s="9" t="n">
        <v>3.86</v>
      </c>
    </row>
    <row r="5" spans="1:6">
      <c r="A5" s="4" t="s">
        <v>459</v>
      </c>
      <c r="B5" s="4" t="s">
        <v>456</v>
      </c>
      <c r="C5" s="4" t="s">
        <v>457</v>
      </c>
    </row>
    <row r="6" spans="1:6">
      <c r="A6" s="3" t="s">
        <v>460</v>
      </c>
    </row>
    <row r="7" spans="1:6">
      <c r="A7" s="4" t="s">
        <v>461</v>
      </c>
      <c r="D7" s="8" t="n">
        <v>0.3</v>
      </c>
    </row>
    <row r="8" spans="1:6">
      <c r="A8" s="4" t="s">
        <v>462</v>
      </c>
      <c r="D8" s="8" t="n">
        <v>0.3</v>
      </c>
    </row>
    <row r="9" spans="1:6">
      <c r="A9" s="4" t="s">
        <v>439</v>
      </c>
      <c r="D9" s="5" t="n">
        <v>0</v>
      </c>
    </row>
    <row r="10" spans="1:6">
      <c r="A10" s="4" t="s">
        <v>463</v>
      </c>
      <c r="D10" s="5" t="n">
        <v>0</v>
      </c>
    </row>
    <row r="11" spans="1:6">
      <c r="A11" s="4" t="s">
        <v>464</v>
      </c>
      <c r="D11" s="5" t="n">
        <v>0</v>
      </c>
    </row>
    <row r="12" spans="1:6">
      <c r="A12" s="4" t="s">
        <v>465</v>
      </c>
      <c r="B12" s="8" t="n">
        <v>0.3</v>
      </c>
      <c r="C12" s="8" t="n">
        <v>0.3</v>
      </c>
      <c r="D12" s="8" t="n">
        <v>0.3</v>
      </c>
    </row>
    <row r="13" spans="1:6">
      <c r="A13" s="4" t="s">
        <v>466</v>
      </c>
      <c r="B13" s="8" t="n">
        <v>0.3</v>
      </c>
      <c r="C13" s="8" t="n">
        <v>0.3</v>
      </c>
      <c r="D13" s="8" t="n">
        <v>0.3</v>
      </c>
    </row>
    <row r="14" spans="1:6">
      <c r="A14" s="4" t="s">
        <v>467</v>
      </c>
      <c r="D14" s="10" t="n">
        <v>0</v>
      </c>
    </row>
    <row r="15" spans="1:6">
      <c r="A15" s="4" t="s">
        <v>468</v>
      </c>
      <c r="D15" s="5" t="n">
        <v>0</v>
      </c>
    </row>
    <row r="16" spans="1:6">
      <c r="A16" s="4" t="s">
        <v>469</v>
      </c>
      <c r="D16" s="10" t="n">
        <v>0</v>
      </c>
    </row>
    <row r="17" spans="1:6">
      <c r="A17" s="4" t="s">
        <v>470</v>
      </c>
      <c r="E17" s="13" t="n">
        <v>13.45</v>
      </c>
      <c r="F17" s="13" t="n">
        <v>13.45</v>
      </c>
    </row>
    <row r="18" spans="1:6">
      <c r="A18" s="4" t="s">
        <v>471</v>
      </c>
      <c r="E18" s="9" t="n">
        <v>13.45</v>
      </c>
      <c r="F18" s="9" t="n">
        <v>13.45</v>
      </c>
    </row>
    <row r="19" spans="1:6">
      <c r="A19" s="3" t="s">
        <v>472</v>
      </c>
    </row>
    <row r="20" spans="1:6">
      <c r="A20" s="4" t="s">
        <v>473</v>
      </c>
      <c r="B20" s="8" t="n">
        <v>0.3</v>
      </c>
      <c r="C20" s="8" t="n">
        <v>0.3</v>
      </c>
      <c r="D20" s="8" t="n">
        <v>0.3</v>
      </c>
      <c r="E20" s="8" t="n">
        <v>0.3</v>
      </c>
      <c r="F20" s="8" t="n">
        <v>0.3</v>
      </c>
    </row>
    <row r="21" spans="1:6">
      <c r="A21" s="4" t="s">
        <v>470</v>
      </c>
      <c r="E21" s="9" t="n">
        <v>13.45</v>
      </c>
      <c r="F21" s="9" t="n">
        <v>13.45</v>
      </c>
    </row>
    <row r="22" spans="1:6">
      <c r="A22" s="4" t="s">
        <v>474</v>
      </c>
      <c r="B22" s="8" t="n">
        <v>0.3</v>
      </c>
      <c r="C22" s="8" t="n">
        <v>0.3</v>
      </c>
      <c r="D22" s="8" t="n">
        <v>0.3</v>
      </c>
      <c r="E22" s="8" t="n">
        <v>0.3</v>
      </c>
      <c r="F22" s="8" t="n">
        <v>0.3</v>
      </c>
    </row>
    <row r="23" spans="1:6">
      <c r="A23" s="4" t="s">
        <v>471</v>
      </c>
      <c r="E23" s="9" t="n">
        <v>13.45</v>
      </c>
      <c r="F23" s="9" t="n">
        <v>13.45</v>
      </c>
    </row>
    <row r="24" spans="1:6">
      <c r="A24" s="4" t="s">
        <v>475</v>
      </c>
      <c r="E24" s="9" t="n">
        <v>3.86</v>
      </c>
      <c r="F24" s="9" t="n">
        <v>3.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5</v>
      </c>
      <c r="C1" s="2" t="s">
        <v>57</v>
      </c>
    </row>
    <row r="2" spans="1:3">
      <c r="A2" s="4" t="s">
        <v>433</v>
      </c>
      <c r="B2" s="8" t="n">
        <v>0.3</v>
      </c>
      <c r="C2" s="8" t="n">
        <v>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5</v>
      </c>
      <c r="C2" s="2" t="s">
        <v>26</v>
      </c>
    </row>
    <row r="3" spans="1:3">
      <c r="A3" s="4" t="s">
        <v>444</v>
      </c>
    </row>
    <row r="4" spans="1:3">
      <c r="A4" s="3" t="s">
        <v>478</v>
      </c>
    </row>
    <row r="5" spans="1:3">
      <c r="A5" s="4" t="s">
        <v>479</v>
      </c>
      <c r="B5" s="8" t="n">
        <v>0.3</v>
      </c>
    </row>
    <row r="6" spans="1:3">
      <c r="A6" s="4" t="s">
        <v>480</v>
      </c>
      <c r="B6" s="9" t="n">
        <v>21.28</v>
      </c>
    </row>
    <row r="7" spans="1:3">
      <c r="A7" s="4" t="s">
        <v>439</v>
      </c>
      <c r="B7" s="8" t="n">
        <v>0.2</v>
      </c>
    </row>
    <row r="8" spans="1:3">
      <c r="A8" s="4" t="s">
        <v>481</v>
      </c>
      <c r="B8" s="9" t="n">
        <v>23.58</v>
      </c>
    </row>
    <row r="9" spans="1:3">
      <c r="A9" s="4" t="s">
        <v>482</v>
      </c>
      <c r="B9" s="8" t="n">
        <v>-0.2</v>
      </c>
    </row>
    <row r="10" spans="1:3">
      <c r="A10" s="4" t="s">
        <v>483</v>
      </c>
      <c r="B10" s="9" t="n">
        <v>21.31</v>
      </c>
    </row>
    <row r="11" spans="1:3">
      <c r="A11" s="4" t="s">
        <v>484</v>
      </c>
      <c r="B11" s="5" t="n">
        <v>0</v>
      </c>
    </row>
    <row r="12" spans="1:3">
      <c r="A12" s="4" t="s">
        <v>485</v>
      </c>
      <c r="B12" s="10" t="n">
        <v>0</v>
      </c>
    </row>
    <row r="13" spans="1:3">
      <c r="A13" s="4" t="s">
        <v>486</v>
      </c>
      <c r="B13" s="8" t="n">
        <v>0.3</v>
      </c>
    </row>
    <row r="14" spans="1:3">
      <c r="A14" s="4" t="s">
        <v>487</v>
      </c>
      <c r="B14" s="9" t="n">
        <v>23.58</v>
      </c>
    </row>
    <row r="15" spans="1:3">
      <c r="A15" s="4" t="s">
        <v>227</v>
      </c>
    </row>
    <row r="16" spans="1:3">
      <c r="A16" s="3" t="s">
        <v>478</v>
      </c>
    </row>
    <row r="17" spans="1:3">
      <c r="A17" s="4" t="s">
        <v>479</v>
      </c>
      <c r="B17" s="8" t="n">
        <v>1.3</v>
      </c>
    </row>
    <row r="18" spans="1:3">
      <c r="A18" s="4" t="s">
        <v>480</v>
      </c>
      <c r="B18" s="9" t="n">
        <v>23.46</v>
      </c>
    </row>
    <row r="19" spans="1:3">
      <c r="A19" s="4" t="s">
        <v>439</v>
      </c>
      <c r="B19" s="8" t="n">
        <v>0.5</v>
      </c>
      <c r="C19" s="8" t="n">
        <v>0.2</v>
      </c>
    </row>
    <row r="20" spans="1:3">
      <c r="A20" s="4" t="s">
        <v>481</v>
      </c>
      <c r="B20" s="9" t="n">
        <v>23.47</v>
      </c>
      <c r="C20" s="9" t="n">
        <v>23.06</v>
      </c>
    </row>
    <row r="21" spans="1:3">
      <c r="A21" s="4" t="s">
        <v>482</v>
      </c>
      <c r="B21" s="8" t="n">
        <v>-0.4</v>
      </c>
    </row>
    <row r="22" spans="1:3">
      <c r="A22" s="4" t="s">
        <v>483</v>
      </c>
      <c r="B22" s="9" t="n">
        <v>23.33</v>
      </c>
    </row>
    <row r="23" spans="1:3">
      <c r="A23" s="4" t="s">
        <v>484</v>
      </c>
      <c r="B23" s="8" t="n">
        <v>-0.1</v>
      </c>
    </row>
    <row r="24" spans="1:3">
      <c r="A24" s="4" t="s">
        <v>485</v>
      </c>
      <c r="B24" s="9" t="n">
        <v>24.8</v>
      </c>
    </row>
    <row r="25" spans="1:3">
      <c r="A25" s="4" t="s">
        <v>486</v>
      </c>
      <c r="B25" s="8" t="n">
        <v>1.3</v>
      </c>
    </row>
    <row r="26" spans="1:3">
      <c r="A26" s="4" t="s">
        <v>487</v>
      </c>
      <c r="B26" s="9" t="n">
        <v>23.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88</v>
      </c>
      <c r="B1" s="2" t="s">
        <v>354</v>
      </c>
    </row>
    <row r="2" spans="1:2">
      <c r="A2" s="4" t="s">
        <v>489</v>
      </c>
      <c r="B2" s="7" t="n">
        <v>21.9</v>
      </c>
    </row>
    <row r="3" spans="1:2">
      <c r="A3" s="4" t="s">
        <v>490</v>
      </c>
      <c r="B3" s="7" t="n">
        <v>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91</v>
      </c>
      <c r="B1" s="2" t="s">
        <v>1</v>
      </c>
    </row>
    <row r="2" spans="1:12">
      <c r="B2" s="2" t="s">
        <v>492</v>
      </c>
      <c r="C2" s="2" t="s">
        <v>493</v>
      </c>
      <c r="D2" s="2" t="s">
        <v>494</v>
      </c>
      <c r="E2" s="2" t="s">
        <v>495</v>
      </c>
      <c r="F2" s="2" t="s">
        <v>354</v>
      </c>
      <c r="G2" s="2" t="s">
        <v>496</v>
      </c>
      <c r="H2" s="2" t="s">
        <v>406</v>
      </c>
      <c r="I2" s="2" t="s">
        <v>407</v>
      </c>
      <c r="J2" s="2" t="s">
        <v>372</v>
      </c>
      <c r="K2" s="2" t="s">
        <v>497</v>
      </c>
      <c r="L2" s="2" t="s">
        <v>498</v>
      </c>
    </row>
    <row r="3" spans="1:12">
      <c r="A3" s="3" t="s">
        <v>499</v>
      </c>
    </row>
    <row r="4" spans="1:12">
      <c r="A4" s="4" t="s">
        <v>500</v>
      </c>
      <c r="F4" s="7" t="n">
        <v>792.7</v>
      </c>
      <c r="J4" s="7" t="n">
        <v>835.5</v>
      </c>
    </row>
    <row r="5" spans="1:12">
      <c r="A5" s="4" t="s">
        <v>501</v>
      </c>
      <c r="F5" s="7" t="n">
        <v>7.1</v>
      </c>
    </row>
    <row r="6" spans="1:12">
      <c r="A6" s="4" t="s">
        <v>502</v>
      </c>
      <c r="J6" s="8" t="n">
        <v>3.6</v>
      </c>
    </row>
    <row r="7" spans="1:12">
      <c r="A7" s="4" t="s">
        <v>503</v>
      </c>
      <c r="B7" s="4" t="s">
        <v>504</v>
      </c>
      <c r="C7" s="4" t="s">
        <v>504</v>
      </c>
      <c r="D7" s="4" t="s">
        <v>504</v>
      </c>
      <c r="E7" s="4" t="s">
        <v>504</v>
      </c>
      <c r="F7" s="4" t="s">
        <v>504</v>
      </c>
      <c r="G7" s="4" t="s">
        <v>504</v>
      </c>
    </row>
    <row r="8" spans="1:12">
      <c r="A8" s="4" t="s">
        <v>505</v>
      </c>
      <c r="F8" s="7" t="n">
        <v>21.2</v>
      </c>
      <c r="H8" s="7" t="n">
        <v>9.800000000000001</v>
      </c>
      <c r="I8" s="7" t="n">
        <v>9.699999999999999</v>
      </c>
      <c r="J8" s="8" t="n">
        <v>-10.4</v>
      </c>
      <c r="K8" s="7" t="n">
        <v>14.8</v>
      </c>
      <c r="L8" s="7" t="n">
        <v>25.5</v>
      </c>
    </row>
    <row r="9" spans="1:12">
      <c r="A9" s="4" t="s">
        <v>506</v>
      </c>
      <c r="F9" s="8" t="n">
        <v>-17.3</v>
      </c>
    </row>
    <row r="10" spans="1:12">
      <c r="A10" s="4" t="s">
        <v>507</v>
      </c>
      <c r="F10" s="5" t="n">
        <v>-13</v>
      </c>
    </row>
    <row r="11" spans="1:12">
      <c r="A11" s="4" t="s">
        <v>508</v>
      </c>
      <c r="H11" s="10" t="n">
        <v>-12</v>
      </c>
    </row>
    <row r="12" spans="1:12">
      <c r="A12" s="4" t="s">
        <v>509</v>
      </c>
      <c r="F12" s="8" t="n">
        <v>7.4</v>
      </c>
    </row>
    <row r="13" spans="1:12">
      <c r="A13" s="4" t="s">
        <v>510</v>
      </c>
      <c r="F13" s="5" t="n">
        <v>8</v>
      </c>
    </row>
    <row r="14" spans="1:12">
      <c r="A14" s="4" t="s">
        <v>511</v>
      </c>
      <c r="F14" s="8" t="n">
        <v>12.4</v>
      </c>
      <c r="J14" s="7" t="n">
        <v>13.5</v>
      </c>
    </row>
    <row r="15" spans="1:12">
      <c r="A15" s="4" t="s">
        <v>512</v>
      </c>
    </row>
    <row r="16" spans="1:12">
      <c r="A16" s="3" t="s">
        <v>499</v>
      </c>
    </row>
    <row r="17" spans="1:12">
      <c r="A17" s="4" t="s">
        <v>513</v>
      </c>
      <c r="G17" s="14" t="n">
        <v>31875</v>
      </c>
    </row>
    <row r="18" spans="1:12">
      <c r="A18" s="4" t="s">
        <v>500</v>
      </c>
      <c r="F18" s="8" t="n">
        <v>614.2</v>
      </c>
    </row>
    <row r="19" spans="1:12">
      <c r="A19" s="4" t="s">
        <v>514</v>
      </c>
    </row>
    <row r="20" spans="1:12">
      <c r="A20" s="3" t="s">
        <v>499</v>
      </c>
    </row>
    <row r="21" spans="1:12">
      <c r="A21" s="4" t="s">
        <v>515</v>
      </c>
      <c r="C21" s="15" t="n">
        <v>10065</v>
      </c>
    </row>
    <row r="22" spans="1:12">
      <c r="A22" s="4" t="s">
        <v>500</v>
      </c>
      <c r="F22" s="8" t="n">
        <v>139.8</v>
      </c>
    </row>
    <row r="23" spans="1:12">
      <c r="A23" s="4" t="s">
        <v>516</v>
      </c>
    </row>
    <row r="24" spans="1:12">
      <c r="A24" s="3" t="s">
        <v>499</v>
      </c>
    </row>
    <row r="25" spans="1:12">
      <c r="A25" s="4" t="s">
        <v>517</v>
      </c>
      <c r="E25" s="10" t="n">
        <v>48</v>
      </c>
    </row>
    <row r="26" spans="1:12">
      <c r="A26" s="4" t="s">
        <v>500</v>
      </c>
      <c r="F26" s="8" t="n">
        <v>36.6</v>
      </c>
    </row>
    <row r="27" spans="1:12">
      <c r="A27" s="4" t="s">
        <v>518</v>
      </c>
    </row>
    <row r="28" spans="1:12">
      <c r="A28" s="3" t="s">
        <v>499</v>
      </c>
    </row>
    <row r="29" spans="1:12">
      <c r="A29" s="4" t="s">
        <v>517</v>
      </c>
      <c r="D29" s="10" t="n">
        <v>45600</v>
      </c>
    </row>
    <row r="30" spans="1:12">
      <c r="A30" s="4" t="s">
        <v>500</v>
      </c>
      <c r="F30" s="8" t="n">
        <v>14.9</v>
      </c>
    </row>
    <row r="31" spans="1:12">
      <c r="A31" s="4" t="s">
        <v>519</v>
      </c>
    </row>
    <row r="32" spans="1:12">
      <c r="A32" s="3" t="s">
        <v>499</v>
      </c>
    </row>
    <row r="33" spans="1:12">
      <c r="A33" s="4" t="s">
        <v>500</v>
      </c>
      <c r="F33" s="7" t="n">
        <v>17.3</v>
      </c>
    </row>
    <row r="34" spans="1:12">
      <c r="A34" s="4" t="s">
        <v>520</v>
      </c>
      <c r="B34" s="7" t="n">
        <v>22.2</v>
      </c>
    </row>
  </sheetData>
  <mergeCells count="2">
    <mergeCell ref="A1:A2"/>
    <mergeCell ref="B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5</v>
      </c>
      <c r="C1" s="2" t="s">
        <v>57</v>
      </c>
    </row>
    <row r="2" spans="1:3">
      <c r="A2" s="4" t="s">
        <v>522</v>
      </c>
      <c r="B2" s="7" t="n">
        <v>14.1</v>
      </c>
      <c r="C2" s="7" t="n">
        <v>24.2</v>
      </c>
    </row>
    <row r="3" spans="1:3">
      <c r="A3" s="4" t="s">
        <v>523</v>
      </c>
      <c r="B3" s="8" t="n">
        <v>34.3</v>
      </c>
      <c r="C3" s="8" t="n">
        <v>19.2</v>
      </c>
    </row>
    <row r="4" spans="1:3">
      <c r="A4" s="4" t="s">
        <v>524</v>
      </c>
    </row>
    <row r="5" spans="1:3">
      <c r="A5" s="4" t="s">
        <v>522</v>
      </c>
      <c r="B5" s="8" t="n">
        <v>5.2</v>
      </c>
      <c r="C5" s="8" t="n">
        <v>14.5</v>
      </c>
    </row>
    <row r="6" spans="1:3">
      <c r="A6" s="4" t="s">
        <v>525</v>
      </c>
    </row>
    <row r="7" spans="1:3">
      <c r="A7" s="4" t="s">
        <v>522</v>
      </c>
      <c r="B7" s="8" t="n">
        <v>0.5</v>
      </c>
      <c r="C7" s="8" t="n">
        <v>8.699999999999999</v>
      </c>
    </row>
    <row r="8" spans="1:3">
      <c r="A8" s="4" t="s">
        <v>526</v>
      </c>
    </row>
    <row r="9" spans="1:3">
      <c r="A9" s="4" t="s">
        <v>523</v>
      </c>
      <c r="B9" s="8" t="n">
        <v>22.5</v>
      </c>
      <c r="C9" s="8" t="n">
        <v>7.7</v>
      </c>
    </row>
    <row r="10" spans="1:3">
      <c r="A10" s="4" t="s">
        <v>527</v>
      </c>
    </row>
    <row r="11" spans="1:3">
      <c r="A11" s="4" t="s">
        <v>523</v>
      </c>
      <c r="B11" s="7" t="n">
        <v>11.5</v>
      </c>
      <c r="C11" s="7"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4</v>
      </c>
      <c r="D1" s="2" t="s">
        <v>1</v>
      </c>
    </row>
    <row r="2" spans="1:5">
      <c r="B2" s="2" t="s">
        <v>25</v>
      </c>
      <c r="C2" s="2" t="s">
        <v>26</v>
      </c>
      <c r="D2" s="2" t="s">
        <v>25</v>
      </c>
      <c r="E2" s="2" t="s">
        <v>26</v>
      </c>
    </row>
    <row r="3" spans="1:5">
      <c r="A3" s="3" t="s">
        <v>529</v>
      </c>
    </row>
    <row r="4" spans="1:5">
      <c r="A4" s="4" t="s">
        <v>530</v>
      </c>
      <c r="B4" s="7" t="n">
        <v>-18.3</v>
      </c>
      <c r="C4" s="10" t="n">
        <v>3</v>
      </c>
      <c r="D4" s="7" t="n">
        <v>-47.2</v>
      </c>
      <c r="E4" s="7" t="n">
        <v>12.8</v>
      </c>
    </row>
    <row r="5" spans="1:5">
      <c r="A5" s="4" t="s">
        <v>531</v>
      </c>
      <c r="B5" s="7" t="n">
        <v>-2.9</v>
      </c>
      <c r="C5" s="7" t="n">
        <v>-5.1</v>
      </c>
      <c r="D5" s="7" t="n">
        <v>-5.1</v>
      </c>
      <c r="E5" s="7" t="n">
        <v>-1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5</v>
      </c>
      <c r="C2" s="2" t="s">
        <v>26</v>
      </c>
    </row>
    <row r="3" spans="1:3">
      <c r="A3" s="3" t="s">
        <v>100</v>
      </c>
    </row>
    <row r="4" spans="1:3">
      <c r="A4" s="4" t="s">
        <v>41</v>
      </c>
      <c r="B4" s="7" t="n">
        <v>43.7</v>
      </c>
      <c r="C4" s="7" t="n">
        <v>77.7</v>
      </c>
    </row>
    <row r="5" spans="1:3">
      <c r="A5" s="3" t="s">
        <v>101</v>
      </c>
    </row>
    <row r="6" spans="1:3">
      <c r="A6" s="4" t="s">
        <v>102</v>
      </c>
      <c r="B6" s="8" t="n">
        <v>58.9</v>
      </c>
      <c r="C6" s="5" t="n">
        <v>69</v>
      </c>
    </row>
    <row r="7" spans="1:3">
      <c r="A7" s="4" t="s">
        <v>103</v>
      </c>
      <c r="B7" s="8" t="n">
        <v>-0.3</v>
      </c>
      <c r="C7" s="8" t="n">
        <v>-1.2</v>
      </c>
    </row>
    <row r="8" spans="1:3">
      <c r="A8" s="4" t="s">
        <v>104</v>
      </c>
      <c r="B8" s="8" t="n">
        <v>10.2</v>
      </c>
      <c r="C8" s="8" t="n">
        <v>8.5</v>
      </c>
    </row>
    <row r="9" spans="1:3">
      <c r="A9" s="3" t="s">
        <v>105</v>
      </c>
    </row>
    <row r="10" spans="1:3">
      <c r="A10" s="4" t="s">
        <v>106</v>
      </c>
      <c r="B10" s="8" t="n">
        <v>20.1</v>
      </c>
      <c r="C10" s="8" t="n">
        <v>2.9</v>
      </c>
    </row>
    <row r="11" spans="1:3">
      <c r="A11" s="4" t="s">
        <v>107</v>
      </c>
      <c r="B11" s="8" t="n">
        <v>-18.6</v>
      </c>
      <c r="C11" s="8" t="n">
        <v>-13.4</v>
      </c>
    </row>
    <row r="12" spans="1:3">
      <c r="A12" s="4" t="s">
        <v>108</v>
      </c>
      <c r="B12" s="8" t="n">
        <v>-0.3</v>
      </c>
      <c r="C12" s="8" t="n">
        <v>0.2</v>
      </c>
    </row>
    <row r="13" spans="1:3">
      <c r="A13" s="4" t="s">
        <v>109</v>
      </c>
      <c r="B13" s="8" t="n">
        <v>-25.5</v>
      </c>
      <c r="C13" s="8" t="n">
        <v>-11.6</v>
      </c>
    </row>
    <row r="14" spans="1:3">
      <c r="A14" s="4" t="s">
        <v>110</v>
      </c>
      <c r="B14" s="8" t="n">
        <v>-16.9</v>
      </c>
      <c r="C14" s="8" t="n">
        <v>-9.699999999999999</v>
      </c>
    </row>
    <row r="15" spans="1:3">
      <c r="A15" s="4" t="s">
        <v>111</v>
      </c>
      <c r="B15" s="8" t="n">
        <v>71.3</v>
      </c>
      <c r="C15" s="8" t="n">
        <v>122.4</v>
      </c>
    </row>
    <row r="16" spans="1:3">
      <c r="A16" s="3" t="s">
        <v>112</v>
      </c>
    </row>
    <row r="17" spans="1:3">
      <c r="A17" s="4" t="s">
        <v>113</v>
      </c>
      <c r="B17" s="8" t="n">
        <v>-17.6</v>
      </c>
      <c r="C17" s="8" t="n">
        <v>-27.9</v>
      </c>
    </row>
    <row r="18" spans="1:3">
      <c r="A18" s="4" t="s">
        <v>114</v>
      </c>
      <c r="B18" s="5" t="n">
        <v>0</v>
      </c>
      <c r="C18" s="8" t="n">
        <v>0.7</v>
      </c>
    </row>
    <row r="19" spans="1:3">
      <c r="A19" s="4" t="s">
        <v>115</v>
      </c>
      <c r="B19" s="8" t="n">
        <v>-17.6</v>
      </c>
      <c r="C19" s="8" t="n">
        <v>-27.2</v>
      </c>
    </row>
    <row r="20" spans="1:3">
      <c r="A20" s="3" t="s">
        <v>116</v>
      </c>
    </row>
    <row r="21" spans="1:3">
      <c r="A21" s="4" t="s">
        <v>117</v>
      </c>
      <c r="B21" s="5" t="n">
        <v>0</v>
      </c>
      <c r="C21" s="5" t="n">
        <v>100</v>
      </c>
    </row>
    <row r="22" spans="1:3">
      <c r="A22" s="4" t="s">
        <v>118</v>
      </c>
      <c r="B22" s="8" t="n">
        <v>-101.4</v>
      </c>
      <c r="C22" s="5" t="n">
        <v>-216</v>
      </c>
    </row>
    <row r="23" spans="1:3">
      <c r="A23" s="4" t="s">
        <v>119</v>
      </c>
      <c r="B23" s="8" t="n">
        <v>451.4</v>
      </c>
      <c r="C23" s="8" t="n">
        <v>503.8</v>
      </c>
    </row>
    <row r="24" spans="1:3">
      <c r="A24" s="4" t="s">
        <v>120</v>
      </c>
      <c r="B24" s="8" t="n">
        <v>-500.4</v>
      </c>
      <c r="C24" s="8" t="n">
        <v>-398.8</v>
      </c>
    </row>
    <row r="25" spans="1:3">
      <c r="A25" s="4" t="s">
        <v>121</v>
      </c>
      <c r="B25" s="8" t="n">
        <v>-27.1</v>
      </c>
      <c r="C25" s="8" t="n">
        <v>-43.7</v>
      </c>
    </row>
    <row r="26" spans="1:3">
      <c r="A26" s="4" t="s">
        <v>122</v>
      </c>
      <c r="B26" s="5" t="n">
        <v>0</v>
      </c>
      <c r="C26" s="8" t="n">
        <v>0.4</v>
      </c>
    </row>
    <row r="27" spans="1:3">
      <c r="A27" s="4" t="s">
        <v>123</v>
      </c>
      <c r="B27" s="8" t="n">
        <v>-18.4</v>
      </c>
      <c r="C27" s="5" t="n">
        <v>-17</v>
      </c>
    </row>
    <row r="28" spans="1:3">
      <c r="A28" s="4" t="s">
        <v>124</v>
      </c>
      <c r="B28" s="8" t="n">
        <v>-195.9</v>
      </c>
      <c r="C28" s="8" t="n">
        <v>-71.3</v>
      </c>
    </row>
    <row r="29" spans="1:3">
      <c r="A29" s="4" t="s">
        <v>125</v>
      </c>
      <c r="B29" s="8" t="n">
        <v>-142.2</v>
      </c>
      <c r="C29" s="8" t="n">
        <v>23.9</v>
      </c>
    </row>
    <row r="30" spans="1:3">
      <c r="A30" s="4" t="s">
        <v>126</v>
      </c>
      <c r="B30" s="8" t="n">
        <v>193.7</v>
      </c>
      <c r="C30" s="8" t="n">
        <v>138.8</v>
      </c>
    </row>
    <row r="31" spans="1:3">
      <c r="A31" s="4" t="s">
        <v>127</v>
      </c>
      <c r="B31" s="7" t="n">
        <v>51.5</v>
      </c>
      <c r="C31" s="7" t="n">
        <v>16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5</v>
      </c>
      <c r="C1" s="2" t="s">
        <v>57</v>
      </c>
    </row>
    <row r="2" spans="1:3">
      <c r="A2" s="4" t="s">
        <v>522</v>
      </c>
      <c r="B2" s="7" t="n">
        <v>14.1</v>
      </c>
      <c r="C2" s="7" t="n">
        <v>24.2</v>
      </c>
    </row>
    <row r="3" spans="1:3">
      <c r="A3" s="4" t="s">
        <v>523</v>
      </c>
      <c r="B3" s="8" t="n">
        <v>34.3</v>
      </c>
      <c r="C3" s="8" t="n">
        <v>19.2</v>
      </c>
    </row>
    <row r="4" spans="1:3">
      <c r="A4" s="4" t="s">
        <v>533</v>
      </c>
      <c r="B4" s="8" t="n">
        <v>12.4</v>
      </c>
      <c r="C4" s="8" t="n">
        <v>13.5</v>
      </c>
    </row>
    <row r="5" spans="1:3">
      <c r="A5" s="4" t="s">
        <v>534</v>
      </c>
    </row>
    <row r="6" spans="1:3">
      <c r="A6" s="4" t="s">
        <v>533</v>
      </c>
      <c r="B6" s="8" t="n">
        <v>11.7</v>
      </c>
      <c r="C6" s="8" t="n">
        <v>12.4</v>
      </c>
    </row>
    <row r="7" spans="1:3">
      <c r="A7" s="4" t="s">
        <v>535</v>
      </c>
    </row>
    <row r="8" spans="1:3">
      <c r="A8" s="4" t="s">
        <v>533</v>
      </c>
      <c r="B8" s="8" t="n">
        <v>0.7</v>
      </c>
      <c r="C8" s="8" t="n">
        <v>1.1</v>
      </c>
    </row>
    <row r="9" spans="1:3">
      <c r="A9" s="4" t="s">
        <v>536</v>
      </c>
    </row>
    <row r="10" spans="1:3">
      <c r="A10" s="4" t="s">
        <v>522</v>
      </c>
      <c r="B10" s="5" t="n">
        <v>0</v>
      </c>
      <c r="C10" s="5" t="n">
        <v>0</v>
      </c>
    </row>
    <row r="11" spans="1:3">
      <c r="A11" s="4" t="s">
        <v>523</v>
      </c>
      <c r="B11" s="5" t="n">
        <v>0</v>
      </c>
      <c r="C11" s="5" t="n">
        <v>0</v>
      </c>
    </row>
    <row r="12" spans="1:3">
      <c r="A12" s="4" t="s">
        <v>533</v>
      </c>
      <c r="B12" s="8" t="n">
        <v>12.4</v>
      </c>
      <c r="C12" s="8" t="n">
        <v>13.5</v>
      </c>
    </row>
    <row r="13" spans="1:3">
      <c r="A13" s="4" t="s">
        <v>537</v>
      </c>
    </row>
    <row r="14" spans="1:3">
      <c r="A14" s="4" t="s">
        <v>533</v>
      </c>
      <c r="B14" s="8" t="n">
        <v>11.7</v>
      </c>
      <c r="C14" s="8" t="n">
        <v>12.4</v>
      </c>
    </row>
    <row r="15" spans="1:3">
      <c r="A15" s="4" t="s">
        <v>538</v>
      </c>
    </row>
    <row r="16" spans="1:3">
      <c r="A16" s="4" t="s">
        <v>533</v>
      </c>
      <c r="B16" s="8" t="n">
        <v>0.7</v>
      </c>
      <c r="C16" s="8" t="n">
        <v>1.1</v>
      </c>
    </row>
    <row r="17" spans="1:3">
      <c r="A17" s="4" t="s">
        <v>539</v>
      </c>
    </row>
    <row r="18" spans="1:3">
      <c r="A18" s="4" t="s">
        <v>522</v>
      </c>
      <c r="B18" s="8" t="n">
        <v>14.1</v>
      </c>
      <c r="C18" s="8" t="n">
        <v>24.2</v>
      </c>
    </row>
    <row r="19" spans="1:3">
      <c r="A19" s="4" t="s">
        <v>523</v>
      </c>
      <c r="B19" s="8" t="n">
        <v>34.3</v>
      </c>
      <c r="C19" s="8" t="n">
        <v>19.2</v>
      </c>
    </row>
    <row r="20" spans="1:3">
      <c r="A20" s="4" t="s">
        <v>533</v>
      </c>
      <c r="B20" s="5" t="n">
        <v>0</v>
      </c>
      <c r="C20" s="5" t="n">
        <v>0</v>
      </c>
    </row>
    <row r="21" spans="1:3">
      <c r="A21" s="4" t="s">
        <v>540</v>
      </c>
    </row>
    <row r="22" spans="1:3">
      <c r="A22" s="4" t="s">
        <v>533</v>
      </c>
      <c r="B22" s="5" t="n">
        <v>0</v>
      </c>
      <c r="C22" s="5" t="n">
        <v>0</v>
      </c>
    </row>
    <row r="23" spans="1:3">
      <c r="A23" s="4" t="s">
        <v>541</v>
      </c>
    </row>
    <row r="24" spans="1:3">
      <c r="A24" s="4" t="s">
        <v>533</v>
      </c>
      <c r="B24" s="5" t="n">
        <v>0</v>
      </c>
      <c r="C24" s="5" t="n">
        <v>0</v>
      </c>
    </row>
    <row r="25" spans="1:3">
      <c r="A25" s="4" t="s">
        <v>542</v>
      </c>
    </row>
    <row r="26" spans="1:3">
      <c r="A26" s="4" t="s">
        <v>522</v>
      </c>
      <c r="B26" s="5" t="n">
        <v>0</v>
      </c>
      <c r="C26" s="5" t="n">
        <v>0</v>
      </c>
    </row>
    <row r="27" spans="1:3">
      <c r="A27" s="4" t="s">
        <v>523</v>
      </c>
      <c r="B27" s="5" t="n">
        <v>0</v>
      </c>
      <c r="C27" s="5" t="n">
        <v>0</v>
      </c>
    </row>
    <row r="28" spans="1:3">
      <c r="A28" s="4" t="s">
        <v>533</v>
      </c>
      <c r="B28" s="5" t="n">
        <v>0</v>
      </c>
      <c r="C28" s="5" t="n">
        <v>0</v>
      </c>
    </row>
    <row r="29" spans="1:3">
      <c r="A29" s="4" t="s">
        <v>543</v>
      </c>
    </row>
    <row r="30" spans="1:3">
      <c r="A30" s="4" t="s">
        <v>533</v>
      </c>
      <c r="B30" s="5" t="n">
        <v>0</v>
      </c>
      <c r="C30" s="5" t="n">
        <v>0</v>
      </c>
    </row>
    <row r="31" spans="1:3">
      <c r="A31" s="4" t="s">
        <v>544</v>
      </c>
    </row>
    <row r="32" spans="1:3">
      <c r="A32" s="4" t="s">
        <v>533</v>
      </c>
      <c r="B32" s="10" t="n">
        <v>0</v>
      </c>
      <c r="C32" s="10"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45</v>
      </c>
      <c r="B1" s="2" t="s">
        <v>24</v>
      </c>
      <c r="E1" s="2" t="s">
        <v>1</v>
      </c>
    </row>
    <row r="2" spans="1:6">
      <c r="B2" s="2" t="s">
        <v>25</v>
      </c>
      <c r="C2" s="2" t="s">
        <v>57</v>
      </c>
      <c r="D2" s="2" t="s">
        <v>26</v>
      </c>
      <c r="E2" s="2" t="s">
        <v>25</v>
      </c>
      <c r="F2" s="2" t="s">
        <v>26</v>
      </c>
    </row>
    <row r="3" spans="1:6">
      <c r="A3" s="4" t="s">
        <v>546</v>
      </c>
      <c r="B3" s="4" t="s">
        <v>547</v>
      </c>
      <c r="D3" s="4" t="s">
        <v>548</v>
      </c>
      <c r="E3" s="4" t="s">
        <v>549</v>
      </c>
      <c r="F3" s="4" t="s">
        <v>550</v>
      </c>
    </row>
    <row r="4" spans="1:6">
      <c r="A4" s="4" t="s">
        <v>551</v>
      </c>
      <c r="B4" s="7" t="n">
        <v>8.6</v>
      </c>
    </row>
    <row r="5" spans="1:6">
      <c r="A5" s="4" t="s">
        <v>552</v>
      </c>
      <c r="B5" s="8" t="n">
        <v>9.5</v>
      </c>
      <c r="E5" s="7" t="n">
        <v>9.5</v>
      </c>
    </row>
    <row r="6" spans="1:6">
      <c r="A6" s="4" t="s">
        <v>553</v>
      </c>
      <c r="C6" s="7" t="n">
        <v>21.3</v>
      </c>
    </row>
    <row r="7" spans="1:6">
      <c r="A7" s="4" t="s">
        <v>554</v>
      </c>
      <c r="B7" s="8" t="n">
        <v>8.5</v>
      </c>
      <c r="E7" s="8" t="n">
        <v>8.5</v>
      </c>
    </row>
    <row r="8" spans="1:6">
      <c r="A8" s="4" t="s">
        <v>555</v>
      </c>
      <c r="E8" s="8" t="n">
        <v>3.7</v>
      </c>
    </row>
    <row r="9" spans="1:6">
      <c r="A9" s="4" t="s">
        <v>556</v>
      </c>
      <c r="C9" s="7" t="n">
        <v>34.1</v>
      </c>
    </row>
    <row r="10" spans="1:6">
      <c r="A10" s="4" t="s">
        <v>557</v>
      </c>
      <c r="B10" s="8" t="n">
        <v>0.9</v>
      </c>
      <c r="E10" s="8" t="n">
        <v>2.3</v>
      </c>
    </row>
    <row r="11" spans="1:6">
      <c r="A11" s="4" t="s">
        <v>558</v>
      </c>
    </row>
    <row r="12" spans="1:6">
      <c r="A12" s="4" t="s">
        <v>559</v>
      </c>
      <c r="B12" s="8" t="n">
        <v>0.2</v>
      </c>
      <c r="E12" s="8" t="n">
        <v>0.2</v>
      </c>
    </row>
    <row r="13" spans="1:6">
      <c r="A13" s="4" t="s">
        <v>560</v>
      </c>
    </row>
    <row r="14" spans="1:6">
      <c r="A14" s="4" t="s">
        <v>559</v>
      </c>
      <c r="B14" s="10" t="n">
        <v>4</v>
      </c>
      <c r="E14" s="10" t="n">
        <v>4</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5</v>
      </c>
      <c r="C1" s="2" t="s">
        <v>57</v>
      </c>
    </row>
    <row r="2" spans="1:3">
      <c r="A2" s="3" t="s">
        <v>129</v>
      </c>
    </row>
    <row r="3" spans="1:3">
      <c r="A3" s="4" t="s">
        <v>562</v>
      </c>
      <c r="B3" s="7" t="n">
        <v>54.6</v>
      </c>
      <c r="C3" s="7" t="n">
        <v>41.3</v>
      </c>
    </row>
    <row r="4" spans="1:3">
      <c r="A4" s="4" t="s">
        <v>563</v>
      </c>
      <c r="B4" s="8" t="n">
        <v>24.5</v>
      </c>
      <c r="C4" s="8" t="n">
        <v>41.9</v>
      </c>
    </row>
    <row r="5" spans="1:3">
      <c r="A5" s="4" t="s">
        <v>564</v>
      </c>
      <c r="B5" s="8" t="n">
        <v>118.9</v>
      </c>
      <c r="C5" s="8" t="n">
        <v>131.6</v>
      </c>
    </row>
    <row r="6" spans="1:3">
      <c r="A6" s="4" t="s">
        <v>565</v>
      </c>
      <c r="B6" s="8" t="n">
        <v>22.8</v>
      </c>
      <c r="C6" s="8" t="n">
        <v>17.6</v>
      </c>
    </row>
    <row r="7" spans="1:3">
      <c r="A7" s="4" t="s">
        <v>566</v>
      </c>
      <c r="B7" s="8" t="n">
        <v>69.59999999999999</v>
      </c>
      <c r="C7" s="8" t="n">
        <v>63.5</v>
      </c>
    </row>
    <row r="8" spans="1:3">
      <c r="A8" s="4" t="s">
        <v>567</v>
      </c>
      <c r="B8" s="8" t="n">
        <v>16.4</v>
      </c>
      <c r="C8" s="8" t="n">
        <v>8.699999999999999</v>
      </c>
    </row>
    <row r="9" spans="1:3">
      <c r="A9" s="4" t="s">
        <v>568</v>
      </c>
      <c r="B9" s="8" t="n">
        <v>10.4</v>
      </c>
      <c r="C9" s="8" t="n">
        <v>17.5</v>
      </c>
    </row>
    <row r="10" spans="1:3">
      <c r="A10" s="4" t="s">
        <v>569</v>
      </c>
      <c r="B10" s="7" t="n">
        <v>317.2</v>
      </c>
      <c r="C10" s="7" t="n">
        <v>3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70</v>
      </c>
      <c r="B1" s="2" t="s">
        <v>24</v>
      </c>
      <c r="F1" s="2" t="s">
        <v>1</v>
      </c>
    </row>
    <row r="2" spans="1:9">
      <c r="B2" s="2" t="s">
        <v>25</v>
      </c>
      <c r="C2" s="2" t="s">
        <v>571</v>
      </c>
      <c r="D2" s="2" t="s">
        <v>26</v>
      </c>
      <c r="E2" s="2" t="s">
        <v>572</v>
      </c>
      <c r="F2" s="2" t="s">
        <v>25</v>
      </c>
      <c r="G2" s="2" t="s">
        <v>26</v>
      </c>
      <c r="H2" s="2" t="s">
        <v>57</v>
      </c>
      <c r="I2" s="2" t="s">
        <v>573</v>
      </c>
    </row>
    <row r="3" spans="1:9">
      <c r="A3" s="4" t="s">
        <v>574</v>
      </c>
      <c r="B3" s="7" t="n">
        <v>-41.8</v>
      </c>
      <c r="C3" s="10" t="n">
        <v>-29</v>
      </c>
      <c r="D3" s="7" t="n">
        <v>-44.1</v>
      </c>
      <c r="E3" s="7" t="n">
        <v>-53.6</v>
      </c>
      <c r="F3" s="7" t="n">
        <v>-41.8</v>
      </c>
      <c r="G3" s="7" t="n">
        <v>-44.1</v>
      </c>
      <c r="H3" s="7" t="n">
        <v>-35.4</v>
      </c>
      <c r="I3" s="7" t="n">
        <v>-56.6</v>
      </c>
    </row>
    <row r="4" spans="1:9">
      <c r="A4" s="4" t="s">
        <v>575</v>
      </c>
      <c r="B4" s="8" t="n">
        <v>-12.8</v>
      </c>
      <c r="C4" s="8" t="n">
        <v>6.4</v>
      </c>
      <c r="D4" s="8" t="n">
        <v>9.5</v>
      </c>
      <c r="E4" s="5" t="n">
        <v>3</v>
      </c>
    </row>
    <row r="5" spans="1:9">
      <c r="A5" s="4" t="s">
        <v>576</v>
      </c>
      <c r="B5" s="5" t="n">
        <v>0</v>
      </c>
      <c r="C5" s="5" t="n">
        <v>0</v>
      </c>
      <c r="D5" s="5" t="n">
        <v>0</v>
      </c>
      <c r="E5" s="5" t="n">
        <v>0</v>
      </c>
    </row>
    <row r="6" spans="1:9">
      <c r="A6" s="4" t="s">
        <v>577</v>
      </c>
      <c r="B6" s="8" t="n">
        <v>-12.8</v>
      </c>
      <c r="C6" s="8" t="n">
        <v>6.4</v>
      </c>
      <c r="D6" s="8" t="n">
        <v>9.5</v>
      </c>
      <c r="E6" s="5" t="n">
        <v>3</v>
      </c>
      <c r="F6" s="8" t="n">
        <v>-6.4</v>
      </c>
      <c r="G6" s="8" t="n">
        <v>12.5</v>
      </c>
    </row>
    <row r="7" spans="1:9">
      <c r="A7" s="4" t="s">
        <v>505</v>
      </c>
      <c r="B7" s="8" t="n">
        <v>-21.2</v>
      </c>
      <c r="C7" s="8" t="n">
        <v>-9.699999999999999</v>
      </c>
      <c r="D7" s="8" t="n">
        <v>-9.800000000000001</v>
      </c>
      <c r="E7" s="8" t="n">
        <v>-14.8</v>
      </c>
      <c r="F7" s="8" t="n">
        <v>-21.2</v>
      </c>
      <c r="G7" s="8" t="n">
        <v>-9.800000000000001</v>
      </c>
      <c r="H7" s="8" t="n">
        <v>10.4</v>
      </c>
      <c r="I7" s="8" t="n">
        <v>-25.5</v>
      </c>
    </row>
    <row r="8" spans="1:9">
      <c r="A8" s="4" t="s">
        <v>578</v>
      </c>
      <c r="B8" s="8" t="n">
        <v>-13.7</v>
      </c>
      <c r="C8" s="8" t="n">
        <v>-21.7</v>
      </c>
      <c r="D8" s="8" t="n">
        <v>1.9</v>
      </c>
      <c r="E8" s="5" t="n">
        <v>6</v>
      </c>
    </row>
    <row r="9" spans="1:9">
      <c r="A9" s="4" t="s">
        <v>579</v>
      </c>
      <c r="B9" s="8" t="n">
        <v>2.2</v>
      </c>
      <c r="C9" s="8" t="n">
        <v>1.6</v>
      </c>
      <c r="D9" s="8" t="n">
        <v>3.1</v>
      </c>
      <c r="E9" s="8" t="n">
        <v>4.7</v>
      </c>
      <c r="F9" s="8" t="n">
        <v>3.8</v>
      </c>
      <c r="G9" s="8" t="n">
        <v>7.8</v>
      </c>
    </row>
    <row r="10" spans="1:9">
      <c r="A10" s="4" t="s">
        <v>580</v>
      </c>
      <c r="B10" s="8" t="n">
        <v>-11.5</v>
      </c>
      <c r="C10" s="8" t="n">
        <v>-20.1</v>
      </c>
      <c r="D10" s="5" t="n">
        <v>5</v>
      </c>
      <c r="E10" s="8" t="n">
        <v>10.7</v>
      </c>
    </row>
    <row r="11" spans="1:9">
      <c r="A11" s="4" t="s">
        <v>581</v>
      </c>
      <c r="B11" s="8" t="n">
        <v>-44.5</v>
      </c>
      <c r="C11" s="8" t="n">
        <v>-46.1</v>
      </c>
      <c r="D11" s="5" t="n">
        <v>-30</v>
      </c>
      <c r="E11" s="8" t="n">
        <v>-30.8</v>
      </c>
      <c r="F11" s="8" t="n">
        <v>-44.5</v>
      </c>
      <c r="G11" s="5" t="n">
        <v>-30</v>
      </c>
      <c r="H11" s="8" t="n">
        <v>-41.6</v>
      </c>
      <c r="I11" s="8" t="n">
        <v>-31.7</v>
      </c>
    </row>
    <row r="12" spans="1:9">
      <c r="A12" s="4" t="s">
        <v>582</v>
      </c>
      <c r="B12" s="8" t="n">
        <v>0.1</v>
      </c>
      <c r="C12" s="5" t="n">
        <v>-6</v>
      </c>
      <c r="D12" s="5" t="n">
        <v>0</v>
      </c>
      <c r="E12" s="5" t="n">
        <v>0</v>
      </c>
    </row>
    <row r="13" spans="1:9">
      <c r="A13" s="4" t="s">
        <v>583</v>
      </c>
      <c r="B13" s="8" t="n">
        <v>1.5</v>
      </c>
      <c r="C13" s="8" t="n">
        <v>1.5</v>
      </c>
      <c r="D13" s="8" t="n">
        <v>0.8</v>
      </c>
      <c r="E13" s="8" t="n">
        <v>0.9</v>
      </c>
    </row>
    <row r="14" spans="1:9">
      <c r="A14" s="4" t="s">
        <v>584</v>
      </c>
      <c r="B14" s="8" t="n">
        <v>1.6</v>
      </c>
      <c r="C14" s="8" t="n">
        <v>-4.5</v>
      </c>
      <c r="D14" s="8" t="n">
        <v>0.8</v>
      </c>
      <c r="E14" s="8" t="n">
        <v>0.9</v>
      </c>
    </row>
    <row r="15" spans="1:9">
      <c r="A15" s="4" t="s">
        <v>585</v>
      </c>
      <c r="B15" s="8" t="n">
        <v>-107.5</v>
      </c>
      <c r="C15" s="8" t="n">
        <v>-84.8</v>
      </c>
      <c r="D15" s="8" t="n">
        <v>-83.90000000000001</v>
      </c>
      <c r="E15" s="8" t="n">
        <v>-99.2</v>
      </c>
      <c r="F15" s="8" t="n">
        <v>-107.5</v>
      </c>
      <c r="G15" s="8" t="n">
        <v>-83.90000000000001</v>
      </c>
      <c r="H15" s="7" t="n">
        <v>-66.59999999999999</v>
      </c>
      <c r="I15" s="7" t="n">
        <v>-113.8</v>
      </c>
    </row>
    <row r="16" spans="1:9">
      <c r="A16" s="4" t="s">
        <v>586</v>
      </c>
      <c r="B16" s="8" t="n">
        <v>-26.4</v>
      </c>
      <c r="C16" s="8" t="n">
        <v>-21.3</v>
      </c>
      <c r="D16" s="8" t="n">
        <v>11.4</v>
      </c>
      <c r="E16" s="5" t="n">
        <v>9</v>
      </c>
    </row>
    <row r="17" spans="1:9">
      <c r="A17" s="4" t="s">
        <v>587</v>
      </c>
      <c r="B17" s="8" t="n">
        <v>3.7</v>
      </c>
      <c r="C17" s="8" t="n">
        <v>3.1</v>
      </c>
      <c r="D17" s="8" t="n">
        <v>3.9</v>
      </c>
      <c r="E17" s="8" t="n">
        <v>5.6</v>
      </c>
    </row>
    <row r="18" spans="1:9">
      <c r="A18" s="4" t="s">
        <v>588</v>
      </c>
      <c r="B18" s="7" t="n">
        <v>-22.7</v>
      </c>
      <c r="C18" s="7" t="n">
        <v>-18.2</v>
      </c>
      <c r="D18" s="7" t="n">
        <v>15.3</v>
      </c>
      <c r="E18" s="7" t="n">
        <v>14.6</v>
      </c>
      <c r="F18" s="7" t="n">
        <v>-40.9</v>
      </c>
      <c r="G18" s="7" t="n">
        <v>29.9</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9</v>
      </c>
      <c r="B1" s="2" t="s">
        <v>24</v>
      </c>
      <c r="F1" s="2" t="s">
        <v>1</v>
      </c>
    </row>
    <row r="2" spans="1:7">
      <c r="B2" s="2" t="s">
        <v>25</v>
      </c>
      <c r="C2" s="2" t="s">
        <v>571</v>
      </c>
      <c r="D2" s="2" t="s">
        <v>26</v>
      </c>
      <c r="E2" s="2" t="s">
        <v>572</v>
      </c>
      <c r="F2" s="2" t="s">
        <v>25</v>
      </c>
      <c r="G2" s="2" t="s">
        <v>26</v>
      </c>
    </row>
    <row r="3" spans="1:7">
      <c r="A3" s="3" t="s">
        <v>590</v>
      </c>
    </row>
    <row r="4" spans="1:7">
      <c r="A4" s="4" t="s">
        <v>591</v>
      </c>
      <c r="B4" s="7" t="n">
        <v>-2.9</v>
      </c>
      <c r="D4" s="7" t="n">
        <v>-5.1</v>
      </c>
      <c r="F4" s="7" t="n">
        <v>-5.1</v>
      </c>
      <c r="G4" s="7" t="n">
        <v>-12.8</v>
      </c>
    </row>
    <row r="5" spans="1:7">
      <c r="A5" s="4" t="s">
        <v>592</v>
      </c>
      <c r="B5" s="8" t="n">
        <v>0.7</v>
      </c>
      <c r="D5" s="5" t="n">
        <v>2</v>
      </c>
      <c r="F5" s="8" t="n">
        <v>1.3</v>
      </c>
      <c r="G5" s="5" t="n">
        <v>5</v>
      </c>
    </row>
    <row r="6" spans="1:7">
      <c r="A6" s="4" t="s">
        <v>579</v>
      </c>
      <c r="B6" s="8" t="n">
        <v>-2.2</v>
      </c>
      <c r="C6" s="7" t="n">
        <v>-1.6</v>
      </c>
      <c r="D6" s="8" t="n">
        <v>-3.1</v>
      </c>
      <c r="E6" s="7" t="n">
        <v>-4.7</v>
      </c>
      <c r="F6" s="8" t="n">
        <v>-3.8</v>
      </c>
      <c r="G6" s="8" t="n">
        <v>-7.8</v>
      </c>
    </row>
    <row r="7" spans="1:7">
      <c r="A7" s="4" t="s">
        <v>593</v>
      </c>
      <c r="B7" s="5" t="n">
        <v>-2</v>
      </c>
      <c r="D7" s="8" t="n">
        <v>-1.4</v>
      </c>
      <c r="F7" s="5" t="n">
        <v>-4</v>
      </c>
      <c r="G7" s="8" t="n">
        <v>-2.9</v>
      </c>
    </row>
    <row r="8" spans="1:7">
      <c r="A8" s="4" t="s">
        <v>594</v>
      </c>
      <c r="B8" s="8" t="n">
        <v>0.5</v>
      </c>
      <c r="D8" s="8" t="n">
        <v>0.6</v>
      </c>
      <c r="F8" s="5" t="n">
        <v>1</v>
      </c>
      <c r="G8" s="8" t="n">
        <v>1.2</v>
      </c>
    </row>
    <row r="9" spans="1:7">
      <c r="A9" s="4" t="s">
        <v>595</v>
      </c>
      <c r="B9" s="8" t="n">
        <v>-1.5</v>
      </c>
      <c r="D9" s="8" t="n">
        <v>-0.8</v>
      </c>
      <c r="F9" s="5" t="n">
        <v>-3</v>
      </c>
      <c r="G9" s="8" t="n">
        <v>-1.7</v>
      </c>
    </row>
    <row r="10" spans="1:7">
      <c r="A10" s="4" t="s">
        <v>596</v>
      </c>
      <c r="B10" s="7" t="n">
        <v>-3.7</v>
      </c>
      <c r="D10" s="7" t="n">
        <v>-3.9</v>
      </c>
      <c r="F10" s="7" t="n">
        <v>-6.8</v>
      </c>
      <c r="G10" s="7" t="n">
        <v>-9.5</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5</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2</v>
      </c>
      <c r="B1" s="2" t="s">
        <v>1</v>
      </c>
    </row>
    <row r="2" spans="1:2">
      <c r="B2" s="2" t="s">
        <v>25</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5</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24:59Z</dcterms:created>
  <dcterms:modified xmlns:dcterms="http://purl.org/dc/terms/" xmlns:xsi="http://www.w3.org/2001/XMLSchema-instance" xsi:type="dcterms:W3CDTF">2018-08-07T16:24:59Z</dcterms:modified>
</cp:coreProperties>
</file>